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Vessels" sheetId="12" r:id="rId12"/>
    <s:sheet name="Investment in Joint Ventures" sheetId="13" r:id="rId13"/>
    <s:sheet name="Non-Recourse Long-Term Debt" sheetId="14" r:id="rId14"/>
    <s:sheet name="Transactions with Related Parti" sheetId="15" r:id="rId15"/>
    <s:sheet name="Derivative Financial Instrument" sheetId="16" r:id="rId16"/>
    <s:sheet name="Fair Value Measurements" sheetId="17" r:id="rId17"/>
    <s:sheet name="Commitments and Contingencies" sheetId="18" r:id="rId18"/>
    <s:sheet name="Subsequent Event" sheetId="19" r:id="rId19"/>
    <s:sheet name="Summary of Significant Accoun20" sheetId="20" r:id="rId20"/>
    <s:sheet name="Net Investment in Notes Recei21" sheetId="21" r:id="rId21"/>
    <s:sheet name="Net Investment in Finance Lea22" sheetId="22" r:id="rId22"/>
    <s:sheet name="Leased Equipment at Cost (Table" sheetId="23" r:id="rId23"/>
    <s:sheet name="Investments in Joint Ventures (" sheetId="24" r:id="rId24"/>
    <s:sheet name="Transactions with Related Par25" sheetId="25" r:id="rId25"/>
    <s:sheet name="Derivative Financial Instrume26" sheetId="26" r:id="rId26"/>
    <s:sheet name="Fair Value Measurements (Tables" sheetId="27" r:id="rId27"/>
    <s:sheet name="Net Investment in Notes Recei28" sheetId="28" r:id="rId28"/>
    <s:sheet name="Net Investment in Finance Lea29" sheetId="29" r:id="rId29"/>
    <s:sheet name="Leased Equipment at Cost (Detai" sheetId="30" r:id="rId30"/>
    <s:sheet name="Vessels (Details)" sheetId="31" r:id="rId31"/>
    <s:sheet name="Investments in Joint Ventures32" sheetId="32" r:id="rId32"/>
    <s:sheet name="Non-Recourse Long-Term Debt (De" sheetId="33" r:id="rId33"/>
    <s:sheet name="Transactions with Related Par34" sheetId="34" r:id="rId34"/>
    <s:sheet name="Derivative Financial Instrume35" sheetId="35" r:id="rId35"/>
    <s:sheet name="Derivative Financial Instrume36" sheetId="36" r:id="rId36"/>
    <s:sheet name="Fair Value Measurements (Detail" sheetId="37" r:id="rId37"/>
    <s:sheet name="Commitments and Contingencies ("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Nov. 06, 2015</t>
  </si>
  <si>
    <t>Document and Entity Information [Abstract]</t>
  </si>
  <si>
    <t>Entity Registrant Name</t>
  </si>
  <si>
    <t>ICON Leasing Fund Twelve, LL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23,687,251 and $18,430,584, respectively)</t>
  </si>
  <si>
    <t>Vessels (less accumulated depreciation of $2,573,095 and $1,286,547, respectively)</t>
  </si>
  <si>
    <t>Investment in joint ventures</t>
  </si>
  <si>
    <t>Other non-current assets</t>
  </si>
  <si>
    <t>Total non-current assets</t>
  </si>
  <si>
    <t>Total assets</t>
  </si>
  <si>
    <t>Current liabilities:</t>
  </si>
  <si>
    <t>Current portion of non-recourse long-term debt</t>
  </si>
  <si>
    <t>Deferred revenue</t>
  </si>
  <si>
    <t>Due to Manager and affiliates, net</t>
  </si>
  <si>
    <t>Accrued expenses and other current liabilities</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2)</t>
  </si>
  <si>
    <t xml:space="preserve"> </t>
  </si>
  <si>
    <t>Members' equity:</t>
  </si>
  <si>
    <t>Additional members</t>
  </si>
  <si>
    <t>Manager</t>
  </si>
  <si>
    <t>Total members' equity</t>
  </si>
  <si>
    <t>Noncontrolling interests</t>
  </si>
  <si>
    <t>Total equity</t>
  </si>
  <si>
    <t>Total liabilities and equity</t>
  </si>
  <si>
    <t>Consolidated Balance Sheets (unaudited) (Parenthetical) - USD ($)</t>
  </si>
  <si>
    <t>Less : accumulated depreciation</t>
  </si>
  <si>
    <t>Accumulated Depreciation On Vessels</t>
  </si>
  <si>
    <t>Consolidated Statements of Comprehensive (Loss) Income (unaudited) - USD ($)</t>
  </si>
  <si>
    <t>3 Months Ended</t>
  </si>
  <si>
    <t>Sep. 30, 2014</t>
  </si>
  <si>
    <t>Revenue and other income:</t>
  </si>
  <si>
    <t>Finance income</t>
  </si>
  <si>
    <t>Rental income</t>
  </si>
  <si>
    <t>Time charter revenue</t>
  </si>
  <si>
    <t>(Loss) income from investment in joint ventures</t>
  </si>
  <si>
    <t>Loss on lease termination</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oss on derivative financial instruments</t>
  </si>
  <si>
    <t>Total expenses</t>
  </si>
  <si>
    <t>Net (loss) income</t>
  </si>
  <si>
    <t>Less: net income attributable to noncontrolling interests</t>
  </si>
  <si>
    <t>Net (loss) income attributable to Fund Twelve</t>
  </si>
  <si>
    <t>Other comprehensive income:</t>
  </si>
  <si>
    <t>Change in fair value of derivative financial instruments</t>
  </si>
  <si>
    <t>Reclassification adjustment for losses on derivative financial instruments due to early termination</t>
  </si>
  <si>
    <t>Currency translation adjustment during the period</t>
  </si>
  <si>
    <t>Total other comprehensive income</t>
  </si>
  <si>
    <t>Comprehensive (loss) income</t>
  </si>
  <si>
    <t>Less: comprehensive income attributable to noncontrolling interests</t>
  </si>
  <si>
    <t>Comprehensive (loss) income attributable to Fund Twelve</t>
  </si>
  <si>
    <t>Net (loss) income attributable to Fund Twelve allocable to:</t>
  </si>
  <si>
    <t>Weighted average number of additional shares of limited liability company interests outstanding</t>
  </si>
  <si>
    <t>Net (loss) income attributable to Fund Twelve per weighted average additional share of limited liability company interests outstanding</t>
  </si>
  <si>
    <t>Consolidated Statements of Changes in Equity (unaudited) - USD ($)</t>
  </si>
  <si>
    <t>Total</t>
  </si>
  <si>
    <t>Additional Shares of Limited Liability Company Interests [Member]</t>
  </si>
  <si>
    <t>Additional Members [Member]</t>
  </si>
  <si>
    <t>Manager [Member]</t>
  </si>
  <si>
    <t>Total Members' Equity [Member]</t>
  </si>
  <si>
    <t>Noncontrolling Interests [Member]</t>
  </si>
  <si>
    <t>Balance at Dec. 31, 2014</t>
  </si>
  <si>
    <t>Balance (in shares) at Dec. 31, 2014</t>
  </si>
  <si>
    <t>Distributions</t>
  </si>
  <si>
    <t>Balance at Mar. 31, 2015</t>
  </si>
  <si>
    <t>Balance (in shares) at Mar. 31, 2015</t>
  </si>
  <si>
    <t>Balance at Sep. 30, 2015</t>
  </si>
  <si>
    <t>Investment by noncontrolling interests</t>
  </si>
  <si>
    <t>Balance at Jun. 30, 2015</t>
  </si>
  <si>
    <t>Balance (in shares) at Jun. 30, 2015</t>
  </si>
  <si>
    <t>Consolidated Statements of Cash Flows (unaudited) - USD ($)</t>
  </si>
  <si>
    <t>Cash flows from operating activities:</t>
  </si>
  <si>
    <t>Adjustments to reconcile net (loss) income to net cash provided by operating activities:</t>
  </si>
  <si>
    <t>Rental income paid directly to lenders by lessees</t>
  </si>
  <si>
    <t>Loss (income) from investment in joint ventures</t>
  </si>
  <si>
    <t>Interest expense on non-recourse financing paid directly to lenders by lessees</t>
  </si>
  <si>
    <t>Interest expense from amortization of debt financing costs</t>
  </si>
  <si>
    <t>Net accretion of seller's credits</t>
  </si>
  <si>
    <t>Net loss on lease termination</t>
  </si>
  <si>
    <t>Changes in operating assets and liabilities:</t>
  </si>
  <si>
    <t>Collection of finance leases</t>
  </si>
  <si>
    <t>Other assets</t>
  </si>
  <si>
    <t>Interest rate swaps</t>
  </si>
  <si>
    <t>Distributions from joint ventures</t>
  </si>
  <si>
    <t>Net cash provided by operating activities</t>
  </si>
  <si>
    <t>Cash flows from investing activities:</t>
  </si>
  <si>
    <t>Purchase of equipment</t>
  </si>
  <si>
    <t>Proceeds from exercise of purchase options</t>
  </si>
  <si>
    <t>Distributions received from joint ventures in excess of profits</t>
  </si>
  <si>
    <t>Investment in notes receivable, net</t>
  </si>
  <si>
    <t>Principal received on notes receivable</t>
  </si>
  <si>
    <t>Net cash provided by investing activities</t>
  </si>
  <si>
    <t>Cash flows from financing activities:</t>
  </si>
  <si>
    <t>Proceeds from non-recourse long-term debt</t>
  </si>
  <si>
    <t>Repayment of non-recourse long-term debt</t>
  </si>
  <si>
    <t>Proceeds from revolving line of credit, recourse</t>
  </si>
  <si>
    <t>Payment of debt financing costs</t>
  </si>
  <si>
    <t>Repayment of sellers' credit</t>
  </si>
  <si>
    <t>Distributions to noncontrolling interests</t>
  </si>
  <si>
    <t>Distributions to members</t>
  </si>
  <si>
    <t>Net cash used in financing activities</t>
  </si>
  <si>
    <t>Effects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Principal and interest on non-recourse long-term debt paid directly to lenders by lessees</t>
  </si>
  <si>
    <t>Vessels purchased with non-recourse long-term debt paid directly to seller</t>
  </si>
  <si>
    <t>Vessels purchased with subordinated non-recourse financing provided by seller</t>
  </si>
  <si>
    <t>Satisfaction of seller's credits netted at sale</t>
  </si>
  <si>
    <t>Reclassification of leased equipment to Vessels</t>
  </si>
  <si>
    <t>Debt financing costs netted at funding</t>
  </si>
  <si>
    <t>Equipment purchased with remarketing liability</t>
  </si>
  <si>
    <t>Interest reserve net against principal repayment of note receivable</t>
  </si>
  <si>
    <t>Balance due from related party deemed contribution in investment in joint venture</t>
  </si>
  <si>
    <t>Organization</t>
  </si>
  <si>
    <t>Basis of Presentation [Abstract]</t>
  </si>
  <si>
    <t>Basis of Presentation</t>
  </si>
  <si>
    <t>(1 ) Organization ICON Leasing Fund Twelve, LLC (the “LLC”) was formed on October 3, 2006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q uipment subject to lease, purchased equipment and leased it to third-party end users or financed equipment for third parties and, to a lesser degree, acquired ownership rights to items of leased equipment at lease expiration. Our manager is ICON Capital, L LC, a Delaware limited liability company (the “Manager”). Our Manager manages and controls our business affairs, including, but not limited to, our equipment leases and other financing transactions, pursuant to the terms of our limited liability company a greement (the “LLC Agreement”). Our operating period ended on April 30, 2014. On May 1, 2014, we commenced our liquidation period, during which we will sell our assets and/or let our investments mature in the ordinary course of business.</t>
  </si>
  <si>
    <t>Summary of Significant Accounting Policies</t>
  </si>
  <si>
    <t>Accounting Policies [Abstract]</t>
  </si>
  <si>
    <t>( 2 ) Summary of Significant Accounting Policies 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for Quarterly Reports on Form 10-Q . In the opinion of our Manag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5, the predominant cash inflows into restricted cash were related to interest income receipts associate d with our leasing operations. The use of this cash was restricted pursuant to a provision in the non-recourse long-term debt agreement. For the nine months ended September 30, 2014, the predominant cash outflow from restricted cash was related to the rele ase of previously restricted cash derived from interest income receipts to pay down certain non-recourse long-term debt. Restricted cash is presented within other non-current assets in our consolidated balance sheets. As a result, changes in restricted cas h were classified within net cash provided by operating activities for both periods. 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 s of each financing receivable and a borrower’s compliance with financial and non-financial covenants, (iii) monitoring a borrower’s payment history and public credit rating, if available, and (iv) assessing our exposure based on the current investment mix . As part of the monitoring process, our Manager may physically inspect the collateral or a borrower’s facility and meet with a borrower’s management to better understand such borrower’s financial performance and its future plans on an as-ne eded basis. A s our financing receivables, generally notes receivable and finance leases, are limited in number, our Manager is able to estimate the credit loss reserve based on a detailed analysis of each financing receivable as opposed to using portfolio-based metrics .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 eduled payments. Our Manager then analyzes whether the financing receivable should be placed on a non-accrual status, a credit loss reserve should be established or the financing receivable should be restructured. As part of the assessment, updated collate ral value is usually considered and such collateral value can be based on a third party industry expert appraisal or, depending on the type of collateral and accessibility to relevant published guides or market sales data, internally derived fair value. Ma terial events would be specifically disclosed in the discussion of each financing receivable held. Financing receivables are generally placed in a non-accrual status when payments are more than 90 days past due. Additionally, our Manager periodically re 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 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 or the collateral value of the asset underlying the financing receivable when financing receivable repayment is collateral dependent. If it is determined that the impaired value of the non-performing financing receivable is less than the net carrying value , we will recognize a credit loss reserve or adjust the existing credit loss reserve with a corresponding charge to earnings. We then charge off a financing receivable in the period that it is deemed uncollectible by reducing the credit loss reserve and t he balance of the financing receivable. Recent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Th is new revenue standard may be applied retrospectively to each prior period presented, or retrospectively with the cumulative effect recognized as of the date of adoption . In August 2015, FASB issued ASU No. 2015-14, Revenue from Contracts with Customers – D eferral of the Effective Date (“ASU 2015-14”) , which defers implementation of ASU 2014-09 by one year . Under such deferral, the adoption of ASU 2014-09 becomes effective for us on January 1, 2018, including interim periods within that reporting period. Ear ly adoption is permitted, but not before our original effective date of January 1, 2017. We are currently in the process of evaluating the impact of the adoption of ASU 2014-09 on our consolidated financial statements. In August 2014, FASB issued ASU No. 2014-15, Pre sentation of Financial Statements – Going Concern: Disclosure of Uncertainties about an Entity’s Ability to Continue as a Going Concern (“ASU 2014-15”), which provides guidance about management's responsibility to evaluate whether there is subs tantial doubt about an entity's ability to continue as a going concern and to provide related footnote disclosures. The adoption of ASU 2014-15 becomes effective for us on our fiscal year ending December 31, 2016, and all subsequent annual and interim peri ods. Early adoption is permitted. The adoption of ASU 2014-15 is not expected to have a material effect on our consolidated financial statements. In January 2015, FASB issued ASU No. 2015-01, Income Statement – Extraordinary and Unusual Items (“ASU 2015-0 1”), which simplifies income statement presentation by eliminating the concept of extraordinary items .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 fies the evaluation of whether limited partnerships and similar legal entities are variable interest entities or voting interest entities, eliminates the presumption that a general partner should consolidate a limited partnership, and affects the consolida tion analysis by reducing the frequency of application of related party guidance and excluding certain fees in the primary beneficiary determination. The adoption of ASU 2015-02 becomes effective for us on January 1, 2016 , including interim periods within that reporting period . Early adoption is permitted. The adoption of ASU 2015-02 is not expected to have a material effect on our consolidated financial statements . In April 2015, FASB issued ASU No. 2015-03, Interest – Imputation of Interest ( “ASU 2015-03 ”), which requires debt issuance costs related to a recognized debt liability to be presented in the balance sheet as a direct deduction from the carrying amount of such debt liability, consistent with debt discounts. ASU 2015-03 will be applied on a retro spective basis. The adoption of ASU 2015-03 becomes effective for us on January 1, 2016, including interim periods within that reporting period. Early adoption is permitted. The adoption of ASU 2015-03 is not expected to have a material effect on our cons olidated financial statements. Upon adoption of ASU 2015-03, debt issuance costs associated with non-recourse long-term debt will be reclassified in our consolidated balance sheets from other non-current assets to non-recourse long-term debt, less current portion.</t>
  </si>
  <si>
    <t>Net Investment in Notes Receivable</t>
  </si>
  <si>
    <t>Net Investment in Notes Receivable [Abstract]</t>
  </si>
  <si>
    <t xml:space="preserve">( 3 ) Net Investment in Notes Receivable As of September 30, 2015 and December 31, 2014, we had net investment in notes receivable on non-accrual status of $0 and $966,359, respectively. As of September 30, 2015, our net investment in note receivable and accrued interest related to two affiliates of Técnicas Maritimas Avanzadas , S.A. de C.V. (collectively, “TMA”) totaled $21,002,938 and $1,965,269, respectively, of which an aggregate of $1,725,409 was over 90 days past due. TMA is in technical default due to its failure to cause all four platform supply vessels to be subject to a charter agreement and in payment default while available cash has been swept and applied to the senior tranch e of the loan in accordance with the loan agreement since May 2015. Based upon the estimated fair value of the collateral securing the loan net the related estimated costs to sell, our Manager believe s that all contractual interest and outstanding principa l payments under the loan are collectible. As a result, we continue to account for our net investment in note receivable related to TMA on an accrual basis despite a portion of the outstanding balance being over 90 days past due. Subsequently, on October 3 0, 2015, TMA entered into five year charter agreements covering the remaining two previously unchartered vessels, commencing November 7, 2015. Net investment in notes receivable consisted of the following: September 30, 2015 December 31, 2014 Principal outstanding (1) $ 33,582,938 $ 59,474,788 Initial direct costs 126,805 522,261 Deferred fees (195,304) (645,053) Credit loss reserve (2) - (631,986) Net investment in notes receivable (3) 33,514,439 58,720,010 Less: current portion of net investment in notes receivable 4,688,843 6,482,004 Net investment in notes receivable, less current portion $ 28,825,596 $ 52,238,006 (1) As of December 31, 2014, total principal outstanding related to our impaired loan of $1,598,345 was related to VAS (defined below). (2) As of December 31, 2014, the credit loss reserve of $631,986 was related to VAS. (3) As of December 31, 2014, net investment in notes receivable related to our impaired loan was $966,359. During the year ended December 31, 2014, VAS Aero Services, LLC (“VAS”) experienced financial hardship resulting in its failure to make the final monthly payment under the secured term loan as well as the balloon payment due on the October 6, 2014 maturity date. As a result, our Manager determined that we should record a credit loss reserve based on an estimated liquidation value of VAS’s inventory and accounts receivable. Accordingly, the loan was placed on non-accrual status and a credit loss rese rve of $63 1 , 986 was recorded during the year ended December 31, 2014 based on our pro-rata share of the liquidation value of the collateral. The value of the collateral was based on a third-party appraisal using a sales comparison approach. As of December 31, 2014, the net carrying valu e of the loan was $966, 359 . In March 2015, the 90-day standstill period provided for in the loan agreement ended without a viable restructuring or refinancing plan agreed upon. In addition, the senior lender continue d to char ge VAS forbearance fees. Although d iscussions among the parties were still ongoing, these factors resulted in our Manager making a determination to record an additional credi t loss reserve of $ 36 2 , 665 during the three months ended March 31, 2015 to reflect a potential forced liquidation of the collateral . The forced liquidation value of the collateral was primarily based on a third-party appraisal using a sales comparison approach. On July 23, 2015, we sold all of our interest in the loan to GB Loan, LLC (“ GB”) for $268,975. A s a result, we recorded an a dditional credit loss of $ 334,719 and wrote off the credit loss reserve and corresponding balance of the loan of $1,329,370 during the three months ended June 30, 2015. No gain or loss was recognized for the three months ended September 30, 2015 as a result of the sale. No finance income was recognized since the date the loan was considered impaired. Accordingly, no finance income was recognized for the three and nine months ended September 30, 2015 . Financ e income recognized on the loan prior to recording the credit l oss reserve was $68,363 and $ 193,653 for the three and nine months ended September 30, 2014, respectively. On January 30, 2015, Superior Tube Company, Inc. and Tubes Holdco Limited (collective ly, “Superior”) satisfied their obligations in connection with a secured term loan scheduled to mature on September 10, 2017 by making a prepayment of $4,191,328 , comprised of all outstanding principal, accrued interest and a prepayment fee of $122,0 38 . As a result, we recognized additional finance income of $5 0 , 55 0. On May 7, 2015, NARL Marketing Inc. and certain of its affiliates (collectively, “NARL”) made a partial prepayment on their secured term loan of $827,333 pursuant to the excess cash sweep prov ision of the loan agreement. On July 15, 2015, NARL made a voluntary partial prepayment on the loan of $6,296,85 9 , which included a prepayment fee of $270,000. The prepayment fee was recognized as additional finance income. On August 6, 2015, NARL satisfie d its obligations in full by making a prepayment of $4,319,854 pursuant to the excess cash sweep provision of the loan agreement, comprised of all outstanding principal and unpaid interest. On September 30, 2015, Cenveo Corporation (“ Cenveo ”) satisfied it s obligations in connection with a secured term loan scheduled to mature on October 1, 2018 by making a prepayment of $ 6,936,875 , comprised of all outstanding principal, accrued interest and a prepayment fee of $ 132,000 . The prepayment fee was recognized a s additional finance income. There was no allowance for credit loss as of September 30, 2015 and no related activities during the three months ended September 30, 2015 . Credit loss allowance activities for the nine months ended September 30, 2015 were as follows: Credit Loss Allowance Allowance for credit loss as of December 31, 2014 $ 631,986 Provisions 697,384 Write-offs, net of recoveries (1,329,370) Allowance for credit loss as of September 30, 2015 $ - There was no allowance for credit loss as of September 30, 2014 and no related act ivities during the three and nine months ended September 30, 2014. </t>
  </si>
  <si>
    <t>Net Investment in Finance Leases</t>
  </si>
  <si>
    <t>Leases Capital [Abstract]</t>
  </si>
  <si>
    <t>( 4 ) Net Investment in Finance Leases As of September 30, 2015 and December 31, 2014, we had no net investment in finance leases on non-accrual status and no net investment in finance leases that was past due 90 days or more and still accruing. Net investment in finance leases consisted of the following: September 30, 2015 December 31, 2014 Minimum rents receivable $ 78,811,051 $ 95,179,750 Estimated unguaranteed residual values 7,843,707 7,988,228 Initial direct costs 1,525,118 1,878,164 Unearned income (25,211,270) (30,760,420) Net investment in finance leases 62,968,606 74,285,722 Less: current portion of net investment in finance leases 6,934,883 12,142,423 Net investment in finance leases, less current portion $ 56,033,723 $ 62,143,299 On May 12, 2015, Patriot Coal Corporation (“Patriot Coal”) commenced a voluntary Chapter 11 proceeding in the Bankruptcy Court for the Eastern District of Virginia. On July 24, 2015, Patriot Coal notified us that it was terminating the lease prior to its August 1, 2015 expiration date and that it would not be making the balloon payment of $4,866,000 due at the end of the lease term. We agreed with Patriot Coal to extend the term of the lease by one month with an additional lease payment of $150,000 and to reduce the balloon payment to $700,000, subject to the bankruptcy court’s approval. As a result, t he finance lease was placed on non-accrual status and a credit loss of $4,151,59 4 was recorded during the three months ended June 30, 2015. After obtaining the bankruptcy court’s approval, our bankruptcy claim against Patriot Coal was strengthened from an unsecured to an administrative claim. In August 2015, title to the leased equipment was transferred to Patriot Coal upon our receipt of the additional lease payment and th e reduced balloon payment. For the three months ended September 30, 2015 and 2014, we recognized finance income of $ 150,000 ( which was recognized on a cash basis) and $ 11,259, respectively. For the nine months ended September 30, 2015 and 2014, we recogni zed finance income of $ 159,694 ( of which $150,000 was recognized on a cash basis) and $ 35,848 , respectively. No gain or loss was recognized during the three months ended September 30, 2015 as a result of the sale of leased equipment .</t>
  </si>
  <si>
    <t>Leased Equipment at Cost</t>
  </si>
  <si>
    <t>Leased Equipment at Cost [Abstract]</t>
  </si>
  <si>
    <t>( 5 ) Leased Equipment at Cost Leased equipment at cost consisted of the following: September 30, 2015 December 31, 2014 Offshore oil field services equipment $ 84,324,285 $ 84,324,285 Mining equipment 6,858,074 6,858,074 Leased equipment at cost 91,182,359 91,182,359 Less: accumulated depreciation 23,687,251 18,430,584 Leased equipment at cost, less accumulated depreciation $ 67,495,108 $ 72,751,775 Depreciation expense w as $ 1,751,842 and $ 1,402,853 for the three months ended September 30, 2015 and 2014 , respectively. D eprec iation expense was $ 5,256,667 and $ 4,450,606 for the nine months ended September 30, 2015 and 2014 , respectively.</t>
  </si>
  <si>
    <t>Vessels</t>
  </si>
  <si>
    <t>Vessels [Abstract]</t>
  </si>
  <si>
    <t>(6 ) Vessels The Aegean Express and the Arabian Express were reclassified from leased equipment at cost to vessels on our consolidate d balance sheets upon termination of the bareboat charters in April 2014. Depreciation expense was $ 428,849 and $ 428,848 for the three months ended September 30, 2015 and 2014, respectively. Depreciation expense was $ 1,286,548 and $ 495,249 for the nine months ended September 30, 2015 and 2014, respectively. The time charters for the Aegean Express and the Arabian Express are scheduled to expire o n December 16, 2015 and December 1 9 , 2015, respectively. As of September 30, 2015, based on ( i ) the upcoming time charter expirations with no expectation that such charters will be ren ewed or timely replaced with new charter agreements and (ii) current low time charter rates, our Manager performed an impairment analysis and concluded that the carrying value of the Aegean Express and the Arabian Express was not recoverable and that an im pairment existed. Our Manager estimated the fair market value of the vessels based on a third-party valuation using a sales comparison approach. Based upon our Manager’s assessment, the net book values of the Aegean Express and the Arabian Express exceeded their estimated undiscounted cash flows and their fair values and, as a result, we recognized an aggr egate impairment loss of $10,440,129 for the three months ended September 30, 2015 .</t>
  </si>
  <si>
    <t>Investment in Joint Ventures</t>
  </si>
  <si>
    <t>Investments in Joint Ventures [Abstract]</t>
  </si>
  <si>
    <t>Investments in Joint Ventures</t>
  </si>
  <si>
    <t xml:space="preserve">(7 ) Investment in Joint Ventures On December 22, 2011, ICON Mauritius MI I, LLC (“ICON Mauritius MI I”), a joint venture owned 25% by us and 75% by ICON Equipment and Corporate Infrastructure Fund Fourteen, L.P. (“Fund Fourteen”) , an entity also managed by our Manager, made a $20,124,000 subordinated term loan to Jurong Aromatics Corporation Pte. Ltd. (“JAC”). On May 15, 2013, ICON Mauritius MI II, LLC (“ICON Mauritius MI II”), a joint venture owned 21% by us, 39% by ICON Leasing Fund Eleven, LLC (“Fund Eleven”) and 40% by ICON ECI Fund Fifteen, L.P. (“Fund Fifteen”), each an entity also managed by our Manager, purchased a portion of a $208,038,290 subordinated credit facility for JAC from Standard Chartered Bank (“Standard Chartered”) at $28,462,500. As of March 31, 2015, JAC was in technical default of the loan and facility as a result of its failure to prov ide certain financial data to the joint ventures . In addition, JAC realized lower than expected operating results caused in part by a temporary shutdown of its manufacturing facility due to technical constraints that have since been resolved. As a result, JAC failed to make the expected payments that were due to the joint ventures during the three months ended March 31, 2015. Although these delayed payments did not trigger a payment default under the loan and facility agreements, the int erest rate payable by JAC under the loan and facility increased from 12.5% to 15.5%. During the three months ended June 30, 2015, the expected tolling arrangement did not commence and JAC’s stakeholders were unable to agree upon a restructuring plan. As a result, the manufacturing facility had not yet resumed operations and JAC continued to experience liquidity constraints. Accordingly, our Manager determined that there was doubt regarding the joint ventures’ ultimate collectability of the loan and facility. Our Manager visited JAC’s facility and engaged in discussions with JAC’s other st akeholders to agree upon a restructuring plan. Based upon such discussions, which included a potential conversion of a portion of the loan and facility to equity and/or a restructuring of the loan and facility, our Manager believed that the joint ventures may potentially not be able to recover approximately $13,500,000 to $47,300,000 of the outstanding balance due from JAC under the loan and facility as of June 30, 2015. During the three months ended June 30, 2015, the joint ventures recognized a total cred it loss of $33,264,710, which our Manager believed was the most likely outcome based upon the negotiations at the time. Our share of the total credit loss for the three months ended June 30, 2015 was $7,834,118. During the three months ended June 30, 2015, the joint ventures placed the loan and facility on non-accrual status and no finance income was recognized. During the three months ended September 30, 2015, JAC continued to be non-operational and therefore not able to service interest payments under th e loan and facility. Discussions between the senior lenders and certain other stakeholders of JAC ended as the senior lenders did not agree to amendments to their credit facilities as part of the broader restructuring that was being contemplated. As a res ult, JAC entered receivership on September 28, 2015. At September 30, 2015, our Manager reassessed the collectability of the loan and facility by considering the following factors: ( i ) what a potential buyer may be willing to pay to acquire JAC based on a comparable enterprise value derived from EBITDA multiples and (ii) the average trading price of unsecured distressed debt in comparable industries. Our Manager also considered the proposed plan of converting a portion of the loan and facility to equity and/or restructu ring the loan and facil i ty in the event that JAC’s stakeholders recommence discussions. Based upon such reassessm ent, our Manager believes that the joint ventures may potentially not be able to recover approximately $41,200,000 to $51,000,000 of the outstan ding balance due from JAC under the loan and facility as of September 30, 2015. During the three months ended September 30, 2015, the joint ventures recognized a total credit loss of $ 16,856,310 , which our Manager believes is the most likely outcome derived from its reassessment. Our shar e of the total credit loss for the three months ended September 30, 2015 was $3,856,928. An additional credit loss may be recorded in future periods based upon future developments of the receivership process or if the joint ventures’ ultimate collectabilit y of the loan and facility result s in less of a recovery from their current estimate. Our Manager has also assessed impairment under the equity method of accounting for our investment in the joint ventures and concluded that they are not impaired . As of September 30, 2015 and December 31, 2014, t he total net investment in note s recei vable held by the joint venture s was $ 20,275,725 and $ 67,340,800 , respectively , and our total investment in the joint ventures w as $4,641,138 and $15,838,805, respectively. Information as to the results of operations of ICON Mauritius MI I is summarized as follows: Three Months Ended September 30, Nine Months Ended September 30, 2015 2014 2015 2014 Revenue $ - $ 1,079,267 $ 1,161,471 $ 3,071,929 Net (loss) income $ (7,927,875) $ 873,467 $ (22,874,585) $ 2,479,832 Our share of net (loss) income $ (1,981,969) $ 211,365 $ (5,807,829) $ 600,028 As of September 30, 2015 and December 31, 2014, our investment in ICON Mauritius MI I was $2,386,124 and $8,187,437, respectively. Information as to the results of operations of ICON Mauritius MI II is summarized as follows: Three Months Ended September 30, Nine Months Ended September 30, 2015 2014 2015 2014 Revenue $ - $ 1,041,164 $ 1,152,580 $ 3,008,438 Net (loss) income $ (8,928,735) $ 1,030,902 $ (25,129,246) $ 2,970,934 Our share of net (loss) income $ (1,875,034) $ 206,526 $ (5,404,009) $ 595,463 As of September 30, 2015 and December 31, 2014, our investment in ICON Mauritius MI II was $2,255,014 and $7,651,368, respectively. </t>
  </si>
  <si>
    <t>Non-Recourse Long-Term Debt</t>
  </si>
  <si>
    <t>Non-Recourse Long-Term Debt [Abstract]</t>
  </si>
  <si>
    <t>( 8 ) Non-Recourse Long-Term Debt As of September 30, 2015 and December 31, 2014 , we had non-recourse long-term debt obligations of $ 49,625,739 and $ 59,195,786 , respectively. As of September 30, 2015 , our non-recourse long-term debt obligations had maturity dates ranging from February 1, 2018 to April 8, 2022 and interest rates ranging from 5.04% to 6 .50% per year. All of our non-recourse long-term debt obligations consist of notes payable in which the l ender has a security interest in the underlying assets. If the borrower were to default on the underlying lease or loan, resulting in our default on the non-recourse long-term debt, the assets could be foreclosed upon and the proceeds would be remitted to the lender in extinguishment of that debt. As of September 30, 2015 and December 31, 2014 , the total carrying value of assets subject to non-recourse long-term debt was $ 93,112,984 and $107,226,456, respectively. O n September 30, 2015 , a s a result of the prepayment by Cenveo , we satisfied our non-recourse long-term debt obligations with NXT Capital, LLC (“NXT”) that was secured by our interest in the secured term loan to and collateral from Cenveo by making a pre payment of $ 4,223,432 . At September 30, 2015 , we were in compliance with all covenants related to our non-recourse long-term debt .</t>
  </si>
  <si>
    <t>Transactions with Related Parties</t>
  </si>
  <si>
    <t>Transactions with Related Parties [Abstract]</t>
  </si>
  <si>
    <t>Transactions With Related Parties</t>
  </si>
  <si>
    <t>( 9 ) Transactions with Related Parties We paid distributions to our Manager of $ 52,627 and $ 229,646 for the three and nine months ended September 30, 2015 , respectively . We paid distributions to our Manager of $ 63,786 and $ 191,338 for the three and nine months ended September 30, 2014 , respectively . Additionally, our Manager’s interest in the net loss attributable to us was $ 123,094 and $ 206,006 for the three and nin e months ended September 30, 2015 , respectively. Our Manager’s interest in the net income attributable to us was $ 19,715 and $ 605,773 for the three and nine months ended September 30, 2014 , respectively. Fees and other expenses incurred by us to our Manager or its affiliates were as follows: Three Months Ended Nine Months Ended September 30, September 30, Entity Capacity Description 2015 2014 2015 2014 ICON Capital, LLC Manager Acquisition fees (1) $ - $ - $ - $ 3,884,570 ICON Capital, LLC Manager Management fees (2) 431,142 461,974 1,135,442 1,600,725 ICON Capital, LLC Manager Administrative expense reimbursements (2) 316,839 519,915 1,068,138 1,649,014 $ 747,981 $ 981,889 $ 2,203,580 $ 7,134,309 (1) Amount capitalized and amortized to operations. (2) Amount charged directly to operations. At September 30, 2015 and December 31, 2014 , we had a net payable due to our Manager and aff iliates of $ 289,253 and $ 2,798,414 , respectively, primarily related to administrative expense reimbursements. During the three months ended September 30, 2015, we settled our related party receivable of $142,500 due from a joint venture owned 25% by us and 75% by Fund Fourteen by converting it into an additional contribution to the joint venture . Our and Fund Fourteen’s proportionate ownership in the joint venture did not change as a result of this conversion. The administrative expense rei mbursements incurred du ring the year ended December 31, 2014 included approximately $2,100,000 of pro fessional fees and other costs incurred in connection with our Manager’s proposed sale of our assets during our liquidation period. Our Manager may continu e to incur additional professional fees and costs on our behalf as it continues to pursue the sale of our assets in one or more strategic transactions.</t>
  </si>
  <si>
    <t>Derivative Financial Instruments</t>
  </si>
  <si>
    <t>Derivative Financial Instruments [Abstract]</t>
  </si>
  <si>
    <t>(10 ) 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 at these are effective economic hedges. We recognize all derivative financial instruments as either assets or liabilities on our consolidated balance sheets and measure those instruments at fair value. Changes in the fair value of such instruments are reco gnized immediately in earnings unless certain criteria are met. These criteria demonstrate that the derivative is expected to be highly effective at offsetting changes in the fair value or expected cash flows of the underlying exposure at both the inceptio n of the hedging relationship and on an ongoing basis and include an evaluation of the counterparty risk and the impact, if any, on the effectiveness of the derivative. If these criteria are met, which we must document and assess at inception and on an ong oing basis, we recognize the changes in fair value of such instruments in accumulated other comprehensive income (“AOCI”),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 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 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As of September 30, 2015 and December 31, 2014, we no longer hold any d erivative financial instruments. Non-designated Derivative On April 1, 2014, our only remaining interest rate swap with Standard Chartered that was not designated and not qualifying as a cash flow hedge was terminated prior to its maturity date. The lessee to the transaction associated with this interest rate swap was responsible for all costs related to such termination. Additional ly, we held warrants for purposes other than hedging. On July 21, 2014, we exercised all of such warrants for cash consideration. All changes in the fair value of the interest rate swap and the warrants were recorded di rectly in earnings, which wa s include d in gain or loss on derivative financial instruments. Our derivative financial instrument not designated as a hedging instrument generated a loss on deriva tive financial instruments on our consolidated statements of comprehensive (loss) income for the th ree and nine months ended September 30, 2014 of $43,126 and $13,699, respectively. The loss recorded for the three months ended September 30, 2014 was related to the warrants that were exercised on July 21, 2014. The loss recorded for the nine months ended September 30, 2014 was comprised of a gain of $32,618 relating to interest rate swap contracts and a loss of $46,317 relating to warrants. These amounts were recorded as a component of loss on derivative financial instruments on our consolidated statement s of comprehensive (loss) income. Designated Derivatives On April 1, 2014, our two interest rate swaps with Standard Chartered that were designated and qualifying as cash flow hedges were terminated prior to their maturity date. The lessee to the transaction associated with the interest rate swaps was responsible for all costs related to such termination. On April 24, 2014, our two interest rate swaps with BNP Paribas that were design ated and qualifying as cash flow hedges matured. As a result, $346,668 was reclassified from AOCI to interest expense and loss on derivative financial instruments during the three months ended June 30, 2014. For these derivatives, we recorded the gain or loss from the effective portion of changes in the fair value of derivatives designated and qualifying as cash flow hedges in AOCI and such gain or loss was subsequently reclassified into earnings in the period that the hedged forecasted transaction affects earnings and within the same line item on the consolidated statements of comprehensive (loss) income as the impact of the hedged transaction. During the three and nine months ended September 30, 2014, we recorded $0 and $3,431 of hedge ineffectiveness in earnings, which is included in loss on derivative financial instruments. The table below presents the effect of our derivative financial instruments designated as cash flow hedging instruments on the consolidated statements of comprehensive (loss) income for the three and nine months ended September 30, 2014: Location of Amount of Loss Loss Recognized in Recognized in Income on Income on Amount of Location of Amount of Derivatives Derivatives Loss Loss Loss (Ineffective (Ineffective Recognized in Reclassified Reclassified Portion and Portion and Derivatives AOCI on from AOCI into from AOCI into Amounts Amounts Designated as Derivatives Income Income Excluded from Excluded from Hedging (Effective (Effective (Effective Effectiveness Effectiveness Period Instruments Portion) Portion)* Portion)* Testing) Testing) Loss Three Months on derivative Ended Interest rate Interest financial September 30, 2014 swaps $ - expense $ - instruments $ - Loss Nine Months on derivative Ended Interest rate Interest financial September 30, 2014 swaps $ (23,878) expense $ (653,465) instruments $ (3,431) *For the nine months ended September 30 , 2014 , a loss in the amount of approximately $ 361 , 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the nine months ended September 30 , 2014 .</t>
  </si>
  <si>
    <t>Fair Value Measurements</t>
  </si>
  <si>
    <t>Fair Value Measurements [Abstract]</t>
  </si>
  <si>
    <t>( 11 )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 ted by little or no market data. Assets Measured at Fair Value on a Nonrecurring Basis We are required, on a nonrecurring basis, to adjust the carrying value or provide valuation allowances for certain assets using fair value measurements. Our non-financial assets, such as vessels , are measured at fair value when there is an indicator of impairment and recorded at fair value only when an impairment charge is recognized . To determine the fair value when impairment indicators exist, we utilize different valuation approaches based on transaction-specific facts and circumstances to determine fair value, including, but not limited to, discounted cash flow models and the use of comparable t ransactions. The valuation of our financial assets, such as notes receiv able or financing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credit loss or impairment was recorded, while the carrying value of the assets is presented as of September 30, 2015 : Credit loss Carrying Value at Fair Value at Impairment Date for the Nine Months Ended September 30, 2015 Level 1 Level 2 Level 3 September 30, 2015 Net investment in note receivable $ - $ - $ - $ 268,975 $ 697,384 Our collateral dependent note receivable related to VAS was valued using inputs that are generally unobservable and are supported by little or no market data and was classified within Level 3. For the credit loss of $362,665 recorded during the three months ended March 31, 2015, the collateral dependent note receivable related to VAS was valued based primarily on the liquidation value of the collateral provided by an independent third-party appraiser. In July 2015, we sold all of our interest in the no te receivable to a third party (see Note 3). For the credit loss of $334,719 recorded during the three months ended June 30, 2015, our note receivable related to VAS was valued based upon the agreed sales price of our interest in the note receivable with a third party. Impairment loss Carrying Value at Fair Value at Impairment Date for the Nine Months Ended September 30, 2015 Level 1 Level 2 Level 3 September 30, 2015 Vessels $ 6,540,000 $ - $ - $ 6,540,000 $ 10,440,129 During the three months ended September 30, 2015, we identified impairment indicators and measured our vessels for impairment purposes. The estimated fair value of our vessels was based on a third-party valuation using a sales comparison approach . The estimated fair market value was based on inputs that are generally unobservable and are supported by little or no market data and was classified within Level 3.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 d liabilities. Fair value information with respect to certain of our other assets and liabilities is not separately provided since ( i ) U.S. GAAP does not require fair value disclosures of lease arrangements and (ii) the carrying value of financial assets a nd liabilities, other than lease-related investments, approximates fair value due to their short-term maturities. The estimated fair value of our fixed-rate notes receivable was based on the discounted value of future cash flows related to the loans at i nception, adjusted for changes in certain variables, including, but not limited to, credit quality, industry, financial markets and other recent comparables. The estimated fair value of our fixed-rate non-recourse long-term debt and seller’s credits was ba sed on the discounted value of future cash flows related to the debt and seller’s credits based on a discount rate derived from the margin at inception, adjusted for material changes in risk, plus the applicable fixed rate based on the current interest rat e curve. The fair value of the principal outstanding on fixed-rate notes receivable was derived using discount rates ranging between 9.64 % and 26.56 % as of September 30, 2015 . The fair value of the p rincipal outstanding on fixed-rate non-recourse long-t erm debt and the seller’s credits was derived using discount rates ranging between 1.21% and 6.46% as of September 30, 2015 . September 30, 2015 Carrying Fair Value Value (Level 3) Principal outstanding on fixed-rate notes receivable $ 33,582,938 $ 29,582,350 Principal outstanding on fixed-rate non-recourse long-term debt $ 49,625,739 $ 50,669,543 Seller's credits $ 12,631,291 $ 13,273,233</t>
  </si>
  <si>
    <t>Commitments and Contingencies</t>
  </si>
  <si>
    <t>Commitments and Contingencies [Abstract]</t>
  </si>
  <si>
    <t xml:space="preserve">( 12 ) Commitments and Contingencies At the time we acquire or divest of our interest in an equipment lease or other financing transaction, we may, under very limited circumstances, agree to indemnify the seller or buyer for sp ecific contingent liabilities. Our Manager believ es that any liability of ours that may arise as a result of any such indemnification obligations will not have a material adverse effect on our consolidated financial condition or results of operations taken as a whole. In c onnection with certain debt obligation s, we are required to maintain restricted cash accounts with certain banks. At September 30, 2015 , we had r estricted cash of $2,091,276 , which is presented within other non-current assets in our consolidated balance sheets . During 2008, a joint venture, ICON EAR, LLC (“ICON EAR”), owned 55% b y us and 45% by Fund Eleven, purchased and simultaneously leased semiconductor manufacturing equipment to Equipment Acquisition Resources, Inc. (“EAR”) for $15,7 29 , 5 00. On October 23, 2009, EAR filed a petition for reorganization under Chapter 11 of the U.S. Bankruptcy Code. On October 21, 2011, the Chapter 11 bankruptcy trustee for EAR filed an adversary complaint against ICON EAR seeking the recovery of the lease payments that the trustee allege d were fraudulently transferred from EAR to ICON EAR. The complaint also sought the recovery of payments made by EAR to ICON EAR during the 90-day period preceding EAR’s bankruptcy filing, alleging that those payments constituted a p reference under the U.S. Bankruptcy Code. Additionally, the complaint sought the imposition of a constructive trust over certain real property and the proceeds from the sale that the ICON EAR received as security in connection with its investment. Our Mana ger filed an answer to the complaint that included certain affirmative defenses. Since that time, substantial discovery was completed. Our Manager still believes these claims are unsupported by the facts, but given the risks, costs and uncertainty surroun ding litigation in bankruptcy, our Manager would engage in prudent settlement discussions to resolve this matter expeditiously. At this time, we are unable to predict the outcome of this action or loss therefrom , if any ; however, an adverse ruling or settl ement may have a material impact on our consolidated financial position or results of operations. Subsequent to the filing of the bankruptcy petition, EAR disclaimed any right to its equipment and such equipment became the subject of an Illinois State Cour t proceeding. The equipment was subsequently sold as part of the Illinois State Court proceeding. On March 6, 2012, one of the creditors in the Illinois State Court proceeding won a summary judgmen t motion filed against ICON EAR, thereby dismissing ICON EA R’s claims to the proceeds resulting from the sale of the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which petition was denied on January 29, 2014. We have entered into remarketing agreements with third parties. Residual proceeds received in excess of s pecific amounts will be shared with these third parties in accordance with the terms of the remarketing agreements. The present value of the obligations related to these agreements was $ 77,656 at September 30, 2015 . </t>
  </si>
  <si>
    <t>Subsequent Event</t>
  </si>
  <si>
    <t>Subsequent Event [Abstract]</t>
  </si>
  <si>
    <t xml:space="preserve">(13 ) Subsequent Events Our joint venture’s lease with Murray Energy Corporation and certain of its affiliates (collectively, “Murray”) was scheduled to expire on September 30, 2015, but was extended for one month with an additional lease payment of $635,512. On October 29, 2015, Murray repurchased the equipment pursuant to the terms of the lease for $2,991,400. Pursuant to a remarketing agreement with a third party, the joint venture is required to pay an aggregate remarketing fee of $766,466. No gain or loss was recognized as a result of the sale. On October 27, 2015, we amended our lease with Blackhawk Mining, LLC (“Blackhawk”) to waive Blackhawk’s breach of a financial covenant during the nine months ended September 30, 2015 and to o btain a partial prepayment of $3,502,514, which included an amendment fee of $75,000. In addition, corresponding amendments were made to certain payment and repurchase provisions of the lease to account for the partial prepayment. </t>
  </si>
  <si>
    <t>Summary of Significant Accounting Policies (Policies)</t>
  </si>
  <si>
    <t>Basis Of Presentation And Consolidation [Policy Text Block]</t>
  </si>
  <si>
    <t>Basis of Presentation and Consolidation Our accompanying consolidated financial statements have been prepared in accordance with U.S. generally accepted accounting principles (“U . S . GAAP”) for interim financial information and pursuant to the rules and regulations of the Securities and Exchange Commission for Quarterly Reports on Form 10-Q . In the opinion of our Manager, all adjustments, which are of a normal recurring nature, consid ered necessary for a fair pr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t>
  </si>
  <si>
    <t>Restricted Cash Policy [Policy Text Block]</t>
  </si>
  <si>
    <t>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5, the predominant cash inflows into restricted cash were related to interest income receipts associate d with our leasing operations. The use of this cash was restricted pursuant to a provision in the non-recourse long-term debt agreement. For the nine months ended September 30, 2014, the predominant cash outflow from restricted cash was related to the rele ase of previously restricted cash derived from interest income receipts to pay down certain non-recourse long-term debt. Restricted cash is presented within other non-current assets in our consolidated balance sheets. As a result, changes in restricted cas h were classified within net cash provided by operating activities for both periods.</t>
  </si>
  <si>
    <t>Credit Quality And Allowance For Credit Losses [Policy Text Block]</t>
  </si>
  <si>
    <t>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ng the relevant credit metric s of each financing receivable and a borrower’s compliance with financial and non-financial covenants, (iii) monitoring a borrower’s payment history and public credit rating, if available, and (iv) assessing our exposure based on the current investment mix . As part of the monitoring process, our Manager may physically inspect the collateral or a borrower’s facility and meet with a borrower’s management to better understand such borrower’s financial performance and its future plans on an as-ne eded basis. A s our financing receivables, generally notes receivable and finance leases, are limited in number, our Manager is able to estimate the credit loss reserve based on a detailed analysis of each financing receivable as opposed to using portfolio-based metrics .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 eduled payments. Our Manager then analyzes whether the financing receivable should be placed on a non-accrual status, a credit loss reserve should be established or the financing receivable should be restructured. As part of the assessment, updated collate ral value is usually considered and such collateral value can be based on a third party industry expert appraisal or, depending on the type of collateral and accessibility to relevant published guides or market sales data, internally derived fair value. Ma terial events would be specifically disclosed in the discussion of each financing receivable held. Financing receivables are generally placed in a non-accrual status when payments are more than 90 days past due. Additionally, our Manager periodically re 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 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 or the collateral value of the asset underlying the financing receivable when financing receivable repayment is collateral dependent. If it is determined that the impaired value of the non-performing financing receivable is less than the net carrying value , we will recognize a credit loss reserve or adjust the existing credit loss reserve with a corresponding charge to earnings. We then charge off a financing receivable in the period that it is deemed uncollectible by reducing the credit loss reserve and t he balance of the financing receivable.</t>
  </si>
  <si>
    <t>New Accounting Pronouncements Policy [Policy Text Block]</t>
  </si>
  <si>
    <t>Recent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Th is new revenue standard may be applied retrospectively to each prior period presented, or retrospectively with the cumulative effect recognized as of the date of adoption . In August 2015, FASB issued ASU No. 2015-14, Revenue from Contracts with Customers – D eferral of the Effective Date (“ASU 2015-14”) , which defers implementation of ASU 2014-09 by one year . Under such deferral, the adoption of ASU 2014-09 becomes effective for us on January 1, 2018, including interim periods within that reporting period. Ear ly adoption is permitted, but not before our original effective date of January 1, 2017. We are currently in the process of evaluating the impact of the adoption of ASU 2014-09 on our consolidated financial statements. In August 2014, FASB issued ASU No. 2014-15, Pre sentation of Financial Statements – Going Concern: Disclosure of Uncertainties about an Entity’s Ability to Continue as a Going Concern (“ASU 2014-15”), which provides guidance about management's responsibility to evaluate whether there is subs tantial doubt about an entity's ability to continue as a going concern and to provide related footnote disclosures. The adoption of ASU 2014-15 becomes effective for us on our fiscal year ending December 31, 2016, and all subsequent annual and interim peri ods. Early adoption is permitted. The adoption of ASU 2014-15 is not expected to have a material effect on our consolidated financial statements. In January 2015, FASB issued ASU No. 2015-01, Income Statement – Extraordinary and Unusual Items (“ASU 2015-0 1”), which simplifies income statement presentation by eliminating the concept of extraordinary items . The adoption of ASU 2015-01 becomes effective for us on January 1, 2016, including interim periods within that reporting period. Early adoption is permitted. The adoption of ASU 2015-01 is not expected to have a material effect on our consolidated financial statements. In February 2015, FASB issued ASU No. 2015-02, Consolidation – Amendments to the Consolidation Analysis (“ASU 2015-02”), which modi fies the evaluation of whether limited partnerships and similar legal entities are variable interest entities or voting interest entities, eliminates the presumption that a general partner should consolidate a limited partnership, and affects the consolida tion analysis by reducing the frequency of application of related party guidance and excluding certain fees in the primary beneficiary determination. The adoption of ASU 2015-02 becomes effective for us on January 1, 2016 , including interim periods within that reporting period . Early adoption is permitted. The adoption of ASU 2015-02 is not expected to have a material effect on our consolidated financial statements . In April 2015, FASB issued ASU No. 2015-03, Interest – Imputation of Interest ( “ASU 2015-03 ”), which requires debt issuance costs related to a recognized debt liability to be presented in the balance sheet as a direct deduction from the carrying amount of such debt liability, consistent with debt discounts. ASU 2015-03 will be applied on a retro spective basis. The adoption of ASU 2015-03 becomes effective for us on January 1, 2016, including interim periods within that reporting period. Early adoption is permitted. The adoption of ASU 2015-03 is not expected to have a material effect on our cons olidated financial statements. Upon adoption of ASU 2015-03, debt issuance costs associated with non-recourse long-term debt will be reclassified in our consolidated balance sheets from other non-current assets to non-recourse long-term debt, less current portion.</t>
  </si>
  <si>
    <t>Net Investment in Notes Receivable (Tables)</t>
  </si>
  <si>
    <t>Net Investment In Notes Receivable [Table Text Block]</t>
  </si>
  <si>
    <t>Net investment in notes receivable consisted of the following: September 30, 2015 December 31, 2014 Principal outstanding (1) $ 33,582,938 $ 59,474,788 Initial direct costs 126,805 522,261 Deferred fees (195,304) (645,053) Credit loss reserve (2) - (631,986) Net investment in notes receivable (3) 33,514,439 58,720,010 Less: current portion of net investment in notes receivable 4,688,843 6,482,004 Net investment in notes receivable, less current portion $ 28,825,596 $ 52,238,006 (1) As of December 31, 2014, total principal outstanding related to our impaired loan of $1,598,345 was related to VAS (defined below). (2) As of December 31, 2014, the credit loss reserve of $631,986 was related to VAS. (3) As of December 31, 2014, net investment in notes receivable related to our impaired loan was $966,359.</t>
  </si>
  <si>
    <t>Credit Loss Allowance Activities [TableTextBlock]</t>
  </si>
  <si>
    <t>Credit loss allowance activities for the nine months ended September 30, 2015 were as follows: Credit Loss Allowance Allowance for credit loss as of December 31, 2014 $ 631,986 Provisions 697,384 Write-offs, net of recoveries (1,329,370) Allowance for credit loss as of September 30, 2015 $ -</t>
  </si>
  <si>
    <t>Net Investment in Finance Leases (Tables)</t>
  </si>
  <si>
    <t>Net Investment In Finance Leases [Table Text Block]</t>
  </si>
  <si>
    <t>Net investment in finance leases consisted of the following: September 30, 2015 December 31, 2014 Minimum rents receivable $ 78,811,051 $ 95,179,750 Estimated unguaranteed residual values 7,843,707 7,988,228 Initial direct costs 1,525,118 1,878,164 Unearned income (25,211,270) (30,760,420) Net investment in finance leases 62,968,606 74,285,722 Less: current portion of net investment in finance leases 6,934,883 12,142,423 Net investment in finance leases, less current portion $ 56,033,723 $ 62,143,299</t>
  </si>
  <si>
    <t>Leased Equipment at Cost (Tables)</t>
  </si>
  <si>
    <t>Leased Equipment At Cost [Table Text Block]</t>
  </si>
  <si>
    <t>Leased equipment at cost consisted of the following: September 30, 2015 December 31, 2014 Offshore oil field services equipment $ 84,324,285 $ 84,324,285 Mining equipment 6,858,074 6,858,074 Leased equipment at cost 91,182,359 91,182,359 Less: accumulated depreciation 23,687,251 18,430,584 Leased equipment at cost, less accumulated depreciation $ 67,495,108 $ 72,751,775</t>
  </si>
  <si>
    <t>Investments in Joint Ventures (Tables)</t>
  </si>
  <si>
    <t>Equity Method Investments [Text Block]</t>
  </si>
  <si>
    <t>Information as to the results of operations of ICON Mauritius MI I is summarized as follows: Three Months Ended September 30, Nine Months Ended September 30, 2015 2014 2015 2014 Revenue $ - $ 1,079,267 $ 1,161,471 $ 3,071,929 Net (loss) income $ (7,927,875) $ 873,467 $ (22,874,585) $ 2,479,832 Our share of net (loss) income $ (1,981,969) $ 211,365 $ (5,807,829) $ 600,028 As of September 30, 2015 and December 31, 2014, our investment in ICON Mauritius MI I was $2,386,124 and $8,187,437, respectively. Information as to the results of operations of ICON Mauritius MI II is summarized as follows: Three Months Ended September 30, Nine Months Ended September 30, 2015 2014 2015 2014 Revenue $ - $ 1,041,164 $ 1,152,580 $ 3,008,438 Net (loss) income $ (8,928,735) $ 1,030,902 $ (25,129,246) $ 2,970,934 Our share of net (loss) income $ (1,875,034) $ 206,526 $ (5,404,009) $ 595,463</t>
  </si>
  <si>
    <t>Transactions with Related Parties (Tables)</t>
  </si>
  <si>
    <t>Fees And Expenses Paid Or Accrued [Table Text Block]</t>
  </si>
  <si>
    <t>Fees and other expenses incurred by us to our Manager or its affiliates were as follows: Three Months Ended Nine Months Ended September 30, September 30, Entity Capacity Description 2015 2014 2015 2014 ICON Capital, LLC Manager Acquisition fees (1) $ - $ - $ - $ 3,884,570 ICON Capital, LLC Manager Management fees (2) 431,142 461,974 1,135,442 1,600,725 ICON Capital, LLC Manager Administrative expense reimbursements (2) 316,839 519,915 1,068,138 1,649,014 $ 747,981 $ 981,889 $ 2,203,580 $ 7,134,309 (1) Amount capitalized and amortized to operations. (2) Amount charged directly to operations.</t>
  </si>
  <si>
    <t>Derivative Financial Instruments (Tables)</t>
  </si>
  <si>
    <t>Effect Of Derivative Financial Instruments On Consolidated Statement Of Operations And Comprehensive Income (Loss)</t>
  </si>
  <si>
    <t>The table below presents the effect of our derivative financial instruments designated as cash flow hedging instruments on the consolidated statements of comprehensive (loss) income for the three and nine months ended September 30, 2014: Location of Amount of Loss Loss Recognized in Recognized in Income on Income on Amount of Location of Amount of Derivatives Derivatives Loss Loss Loss (Ineffective (Ineffective Recognized in Reclassified Reclassified Portion and Portion and Derivatives AOCI on from AOCI into from AOCI into Amounts Amounts Designated as Derivatives Income Income Excluded from Excluded from Hedging (Effective (Effective (Effective Effectiveness Effectiveness Period Instruments Portion) Portion)* Portion)* Testing) Testing) Loss Three Months on derivative Ended Interest rate Interest financial September 30, 2014 swaps $ - expense $ - instruments $ - Loss Nine Months on derivative Ended Interest rate Interest financial September 30, 2014 swaps $ (23,878) expense $ (653,465) instruments $ (3,431) *For the nine months ended September 30 , 2014 , a loss in the amount of approximately $ 361 , 000 was reclassified into earnings as a loss on derivative financial instruments as a result of the discontinuance of two cash flow hedges because it was probable that the original forecasted transactions would not occur by the end of the originally specified time period or within the additional period of time. These two cash flow hedges were related to the Leighton Eclipse and the Leighton Stealth, which were sold during the nine months ended September 30 , 2014 .</t>
  </si>
  <si>
    <t>Fair Value Measurements (Tables)</t>
  </si>
  <si>
    <t>Financial assets and liabilities measured at fair value on non-recurring basis</t>
  </si>
  <si>
    <t>Credit loss Carrying Value at Fair Value at Impairment Date for the Nine Months Ended September 30, 2015 Level 1 Level 2 Level 3 September 30, 2015 Net investment in note receivable $ - $ - $ - $ 268,975 $ 697,384 Impairment loss Carrying Value at Fair Value at Impairment Date for the Nine Months Ended September 30, 2015 Level 1 Level 2 Level 3 September 30, 2015 Vessels $ 6,540,000 $ - $ - $ 6,540,000 $ 10,440,129</t>
  </si>
  <si>
    <t>Financial assets and liabilities classified by carrying value and fair value</t>
  </si>
  <si>
    <t>September 30, 2015 Carrying Fair Value Value (Level 3) Principal outstanding on fixed-rate notes receivable $ 33,582,938 $ 29,582,350 Principal outstanding on fixed-rate non-recourse long-term debt $ 49,625,739 $ 50,669,543 Seller's credits $ 12,631,291 $ 13,273,233</t>
  </si>
  <si>
    <t>Net Investment in Notes Receivable (Details) - USD ($)</t>
  </si>
  <si>
    <t>Aug. 06, 2015</t>
  </si>
  <si>
    <t>Jul. 23, 2015</t>
  </si>
  <si>
    <t>Jul. 15, 2015</t>
  </si>
  <si>
    <t>May. 07, 2015</t>
  </si>
  <si>
    <t>Jan. 30, 2015</t>
  </si>
  <si>
    <t>Jun. 30, 2015</t>
  </si>
  <si>
    <t>Mar. 31, 2015</t>
  </si>
  <si>
    <t>Net Investment In Note Receivable [Abstract]</t>
  </si>
  <si>
    <t>Principal outstanding</t>
  </si>
  <si>
    <t>[1]</t>
  </si>
  <si>
    <t>Initial direct costs</t>
  </si>
  <si>
    <t>Deferred fees</t>
  </si>
  <si>
    <t>Credit loss reserve</t>
  </si>
  <si>
    <t>[2]</t>
  </si>
  <si>
    <t>Net investment in notes receivable</t>
  </si>
  <si>
    <t>[3]</t>
  </si>
  <si>
    <t>Less: Current portion of net investment in notes receivable</t>
  </si>
  <si>
    <t>Non Accrual Status Net Investments In Notes Receivable</t>
  </si>
  <si>
    <t>Total Principal Outstanding Related To Impaired Loan</t>
  </si>
  <si>
    <t>Notes Receivable Related To Impaired Loans</t>
  </si>
  <si>
    <t>Financing Receivable Allowance For Credit Losses Roll Forward</t>
  </si>
  <si>
    <t>Allowance for credit loss</t>
  </si>
  <si>
    <t>Provisions</t>
  </si>
  <si>
    <t>VAS</t>
  </si>
  <si>
    <t>Allowance For Credit Losses Write Off</t>
  </si>
  <si>
    <t>Write-offs, net of recoveries</t>
  </si>
  <si>
    <t>VAS | Subsequent Event [Member]</t>
  </si>
  <si>
    <t>Notes Receivable Sale Of Interest</t>
  </si>
  <si>
    <t>Superior</t>
  </si>
  <si>
    <t>Prepayment Fees</t>
  </si>
  <si>
    <t>NARL Marketing Inc. [Member]</t>
  </si>
  <si>
    <t>NARL Marketing Inc. [Member] | Subsequent Event [Member]</t>
  </si>
  <si>
    <t>Tecnicas Maritimas Avanzadas [Member]</t>
  </si>
  <si>
    <t>Net investment in note receivable</t>
  </si>
  <si>
    <t>Accrued investment income receivable</t>
  </si>
  <si>
    <t>Financing receivable recorded investment past due</t>
  </si>
  <si>
    <t>Cenveo Corporation [Member]</t>
  </si>
  <si>
    <t>Notes Receivable [Member]</t>
  </si>
  <si>
    <t xml:space="preserve"> (1) As of September 30, 2015 and December 31, 2014, total principal outstanding related to our impaired loan was $0 and $1,598,345, respectively.</t>
  </si>
  <si>
    <t xml:space="preserve"> (2) As of September 30, 2015 and December 31, 2014, the credit loss reserve of $0 and $631,986, respectively, was related to VAS (defined below).</t>
  </si>
  <si>
    <t xml:space="preserve"> (3) As of September 30, 2015 and December 31, 2014, net investment in notes receivable related to our impaired loan of $0 and $966,359, respectively, was related to VAS.</t>
  </si>
  <si>
    <t>Net Investment in Finance Leases (Details) - USD ($)</t>
  </si>
  <si>
    <t>Jul. 24, 2015</t>
  </si>
  <si>
    <t>Net investment in finance leases [Abstract]</t>
  </si>
  <si>
    <t>Minimum rents receivable</t>
  </si>
  <si>
    <t>Estimated unguaranteed residual values</t>
  </si>
  <si>
    <t>Unearned income</t>
  </si>
  <si>
    <t>Net investment in finance leases</t>
  </si>
  <si>
    <t>Less: Current portion of net investment in finance leases</t>
  </si>
  <si>
    <t>Finance Income</t>
  </si>
  <si>
    <t>Non Accrual Status Net Investments In Finance Leases</t>
  </si>
  <si>
    <t>Patriot Coal Corporation [Member]</t>
  </si>
  <si>
    <t>Finance Lease [Member]</t>
  </si>
  <si>
    <t>Finance Leases 90 Days Past Due And Still Accruing</t>
  </si>
  <si>
    <t>Minimum Rents Receivable Related To Impaired Loans</t>
  </si>
  <si>
    <t>Finance Lease [Member] | Patriot Coal Corporation [Member]</t>
  </si>
  <si>
    <t>Financing Receivable Reduced Balloon Payment At End Of Term</t>
  </si>
  <si>
    <t>Financing Receivable Balloon Payment Due At End Of Term</t>
  </si>
  <si>
    <t>Financial Lease Additional Payment</t>
  </si>
  <si>
    <t>Leased Equipment at Cost (Details) - USD ($)</t>
  </si>
  <si>
    <t>Leased Equipment, net [Abstract]</t>
  </si>
  <si>
    <t>Leased equipment at cost</t>
  </si>
  <si>
    <t>Leased equipment at cost, less accumulated depreciation</t>
  </si>
  <si>
    <t>Offshore Oil Field Services Equipment [Member]</t>
  </si>
  <si>
    <t>Mining Equipment [Member]</t>
  </si>
  <si>
    <t>Aegean Express And Arabian Express [Member]</t>
  </si>
  <si>
    <t>Leased Equipment At Cost [Member]</t>
  </si>
  <si>
    <t>Vessels (Details) - USD ($)</t>
  </si>
  <si>
    <t>Investments in Joint Ventures (Details) - USD ($)</t>
  </si>
  <si>
    <t>May. 15, 2013</t>
  </si>
  <si>
    <t>Dec. 22, 2011</t>
  </si>
  <si>
    <t>Equity Method Investment, Summarized Financial Information, Income Statement [Abstract]</t>
  </si>
  <si>
    <t>Payments to Acquire Equity Method Investments</t>
  </si>
  <si>
    <t>Subordinated Credit Facility Total</t>
  </si>
  <si>
    <t>Subordinated Credit Facility Acquired</t>
  </si>
  <si>
    <t>Subordinated Debt [Member]</t>
  </si>
  <si>
    <t>Total Credit Loss</t>
  </si>
  <si>
    <t>Jurong Aromatics Corporation [Member]</t>
  </si>
  <si>
    <t>Jurong Aromatics Corporation [Member] | Minimum [Member]</t>
  </si>
  <si>
    <t>Estimated Additional Losses</t>
  </si>
  <si>
    <t>Jurong Aromatics Corporation [Member] | Maximum [Member]</t>
  </si>
  <si>
    <t>Jurong Aromatics Corporation [Member] | Subordinated Debt [Member]</t>
  </si>
  <si>
    <t>Issuance Of Subordinated Term Loan</t>
  </si>
  <si>
    <t>ICON Mauritius MI I LLC [Member]</t>
  </si>
  <si>
    <t>Revenue</t>
  </si>
  <si>
    <t>Net Income (loss)</t>
  </si>
  <si>
    <t>LLC's share of net income (loss)</t>
  </si>
  <si>
    <t>ICON Mauritius MI II LLC [Member]</t>
  </si>
  <si>
    <t>Equity Method Investment, Ownership Percentage</t>
  </si>
  <si>
    <t>21.00%</t>
  </si>
  <si>
    <t>ICON ECI Fund Fourteen LP | Jurong Aromatics Corporation [Member]</t>
  </si>
  <si>
    <t>75.00%</t>
  </si>
  <si>
    <t>ICON ECI Fund Fifteen LP [Member] | ICON Mauritius MI II LLC [Member]</t>
  </si>
  <si>
    <t>40.00%</t>
  </si>
  <si>
    <t>ICON Fund Eleven LLC [Member] | ICON Mauritius MI II LLC [Member]</t>
  </si>
  <si>
    <t>39.00%</t>
  </si>
  <si>
    <t>ICON ECI Fund Twelve LP [Member] | Jurong Aromatics Corporation [Member]</t>
  </si>
  <si>
    <t>25.00%</t>
  </si>
  <si>
    <t>Corporate Joint Venture [Member] | Jurong Aromatics Corporation [Member] | Minimum [Member]</t>
  </si>
  <si>
    <t>Debt instrument interest rate effective percentage</t>
  </si>
  <si>
    <t>12.50%</t>
  </si>
  <si>
    <t>Corporate Joint Venture [Member] | Jurong Aromatics Corporation [Member] | Maximum [Member]</t>
  </si>
  <si>
    <t>15.50%</t>
  </si>
  <si>
    <t>Non-Recourse Long-Term Debt (Details) - USD ($)</t>
  </si>
  <si>
    <t>Debt Instrument [Line Items]</t>
  </si>
  <si>
    <t>Non Recourse Long Term Debt Outstanding</t>
  </si>
  <si>
    <t>Debt Instrument Maturity Date Range Start1</t>
  </si>
  <si>
    <t>Feb. 1,
		2018</t>
  </si>
  <si>
    <t>Debt Instrument Maturity Date Range End1</t>
  </si>
  <si>
    <t>Apr. 8,
		2022</t>
  </si>
  <si>
    <t>Interest Rate Minimum (In Hundreths)</t>
  </si>
  <si>
    <t>5.04%</t>
  </si>
  <si>
    <t>Interest Rate Maximum (In Hundreths)</t>
  </si>
  <si>
    <t>6.50%</t>
  </si>
  <si>
    <t>Carrying Value Of Underlying Assets Securing Non Recourse Debt</t>
  </si>
  <si>
    <t>Debt Prepayment</t>
  </si>
  <si>
    <t>Transactions with Related Parties (Details) - USD ($)</t>
  </si>
  <si>
    <t>12 Months Ended</t>
  </si>
  <si>
    <t>Related Party Transaction [Line Items]</t>
  </si>
  <si>
    <t>Distributions To Manager</t>
  </si>
  <si>
    <t>Fees And Other Expenses Paid Or Accrued To Manager Or Its Affiliates</t>
  </si>
  <si>
    <t>Net Income Loss Attributable To Fund 12</t>
  </si>
  <si>
    <t>Due To Manager And Affiliates</t>
  </si>
  <si>
    <t>Professional Fees</t>
  </si>
  <si>
    <t>Acquisition Fees [Member] | ICON Capital Corp Llc [Member]</t>
  </si>
  <si>
    <t>Management Fees [Member] | ICON Capital Corp Llc [Member]</t>
  </si>
  <si>
    <t>Administrative Expense Reimbursements [Member] | ICON Capital Corp Llc [Member]</t>
  </si>
  <si>
    <t xml:space="preserve"> Amount capitalized and amortized to operations.</t>
  </si>
  <si>
    <t xml:space="preserve"> Amount charged directly to operations.</t>
  </si>
  <si>
    <t>Derivative Financial Instruments (Details) - USD ($)</t>
  </si>
  <si>
    <t>Jun. 30, 2014</t>
  </si>
  <si>
    <t>Derivative [Line Items]</t>
  </si>
  <si>
    <t>Derivative Gain Loss On Derivative Net</t>
  </si>
  <si>
    <t>Amount of Gain (Loss) Recognized In AOCI On Derivative (Effective Portion)</t>
  </si>
  <si>
    <t>Derivatives Not Designated As Hedging Instruments [Member]</t>
  </si>
  <si>
    <t>Interest Rate Swap [Member] | Derivatives Not Designated As Hedging Instruments [Member]</t>
  </si>
  <si>
    <t>Interest Rate Swap [Member] | Cash Flow Hedging [Member] | Designated As Hedging Instrument [Member] | BNP Paribas</t>
  </si>
  <si>
    <t>Amount Reclassified From AOCI To Interest Expense</t>
  </si>
  <si>
    <t>Floating To Fixed Interest Rate Swap [Member] | Cash Flow Hedging [Member] | Designated As Hedging Instrument [Member]</t>
  </si>
  <si>
    <t>Gain (Loss) Recognized in Income on Derivative (Ineffective Portion and Amounts excluded from Effectiveness Testing)</t>
  </si>
  <si>
    <t>Warrants [Member] | Derivatives Not Designated As Hedging Instruments [Member]</t>
  </si>
  <si>
    <t>Derivative Financial Instruments, Effect of cash flow hedging instruments (Details) - USD ($)</t>
  </si>
  <si>
    <t>Derivative Instruments, Gain (Loss) [Line Items]</t>
  </si>
  <si>
    <t>Loss on financial instruments [Member]</t>
  </si>
  <si>
    <t>Designated As Hedging Instrument [Member] | Interest Rate Swap [Member]</t>
  </si>
  <si>
    <t>Designated As Hedging Instrument [Member] | Loss on financial instruments [Member] | Interest expense [Member]</t>
  </si>
  <si>
    <t>Gain (Loss) Reclassified From AOCI into Income (Effective Portion)</t>
  </si>
  <si>
    <t>Non Designated [Member]</t>
  </si>
  <si>
    <t>Fair Value Measurements (Details) - USD ($)</t>
  </si>
  <si>
    <t>Financial Assets and Liabilities Measured on a Recurring Basis</t>
  </si>
  <si>
    <t>Financial Assets And Liabilities Classified By Carrying Value And Fair Value [Abstract]</t>
  </si>
  <si>
    <t>VAS Aero Services, LLC [Member]</t>
  </si>
  <si>
    <t>Carrying Value [Member]</t>
  </si>
  <si>
    <t>Principal Outstanding Fixed Rate Notes Receivable Fair Value Disclosure</t>
  </si>
  <si>
    <t>Principal Outstanding Fixed Rate Non-Recourse Debt Fair Value Disclosure</t>
  </si>
  <si>
    <t>Seller's Credit</t>
  </si>
  <si>
    <t>Maximum [Member] | Fixed Rate Notes Receivable [Member]</t>
  </si>
  <si>
    <t>Discount Rate Used In Fair Value Measurement (In Hundredths)</t>
  </si>
  <si>
    <t>26.56%</t>
  </si>
  <si>
    <t>Maximum [Member] | Fixed Rate Non Recourse Long Term Debt And Sellers Credit [Member]</t>
  </si>
  <si>
    <t>6.46%</t>
  </si>
  <si>
    <t>Minimum [Member] | Fixed Rate Notes Receivable [Member]</t>
  </si>
  <si>
    <t>9.64%</t>
  </si>
  <si>
    <t>Minimum [Member] | Fixed Rate Non Recourse Long Term Debt And Sellers Credit [Member]</t>
  </si>
  <si>
    <t>1.21%</t>
  </si>
  <si>
    <t>Level 3 [Member] | Fair Value [Member]</t>
  </si>
  <si>
    <t>Nonrecurring [Member]</t>
  </si>
  <si>
    <t>Impairment on leased equipment at cost</t>
  </si>
  <si>
    <t>Nonrecurring [Member] | Carrying Value [Member]</t>
  </si>
  <si>
    <t>Nonrecurring [Member] | Level 1 [Member]</t>
  </si>
  <si>
    <t>Nonrecurring [Member] | Level 1 [Member] | Fair Value [Member]</t>
  </si>
  <si>
    <t>Nonrecurring [Member] | Level 2 [Member]</t>
  </si>
  <si>
    <t>Nonrecurring [Member] | Level 2 [Member] | Fair Value [Member]</t>
  </si>
  <si>
    <t>Nonrecurring [Member] | Level 3 [Member]</t>
  </si>
  <si>
    <t>Nonrecurring [Member] | Level 3 [Member] | Fair Value [Member]</t>
  </si>
  <si>
    <t>Commitments and Contingencies (Details) - USD ($)</t>
  </si>
  <si>
    <t>Dec. 31, 2008</t>
  </si>
  <si>
    <t>Consolidation, Less than Wholly Owned Subsidiary, Parent Ownership Interest, Effects of Changes, Net [Line Items]</t>
  </si>
  <si>
    <t>Restricted Cash Included In Other Non-Current Assets</t>
  </si>
  <si>
    <t>Present Value Of Remarketing Agreement</t>
  </si>
  <si>
    <t>ICON EAR LLC [Member]</t>
  </si>
  <si>
    <t>55.00%</t>
  </si>
  <si>
    <t>Property Plant And Equipment Additions</t>
  </si>
  <si>
    <t>Icon Leasing Fund Eleven LLC [Member] | ICON EAR LLC [Member]</t>
  </si>
  <si>
    <t>45.00%</t>
  </si>
  <si>
    <t>Subsequent Event (Details) - USD ($)</t>
  </si>
  <si>
    <t>Oct. 29, 2015</t>
  </si>
  <si>
    <t>Oct. 27, 2015</t>
  </si>
  <si>
    <t>Murray [Member]</t>
  </si>
  <si>
    <t>Subsequent Event [Line Items]</t>
  </si>
  <si>
    <t>Additional Lease Payment</t>
  </si>
  <si>
    <t>Repurchased Equipment For Lease</t>
  </si>
  <si>
    <t>Percentage of owned Joint Venture</t>
  </si>
  <si>
    <t>60.00%</t>
  </si>
  <si>
    <t>Remarketing Fee</t>
  </si>
  <si>
    <t>Blackhawk [Member]</t>
  </si>
  <si>
    <t>Waiver Of Partial Prepayment Fee Related To Breach Of Financial Covenant</t>
  </si>
  <si>
    <t>Financial Covenant Amendment Fe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7784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348335</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039289</v>
      </c>
      <c t="n" s="7" r="C3">
        <v>15410563</v>
      </c>
    </row>
    <row spans="1:3" r="4">
      <c t="s" s="4" r="A4">
        <v>31</v>
      </c>
      <c t="n" s="5" r="B4">
        <v>4688843</v>
      </c>
      <c t="n" s="5" r="C4">
        <v>6482004</v>
      </c>
    </row>
    <row spans="1:3" r="5">
      <c t="s" s="4" r="A5">
        <v>32</v>
      </c>
      <c t="n" s="5" r="B5">
        <v>6934883</v>
      </c>
      <c t="n" s="5" r="C5">
        <v>12142423</v>
      </c>
    </row>
    <row spans="1:3" r="6">
      <c t="s" s="4" r="A6">
        <v>33</v>
      </c>
      <c t="n" s="5" r="B6">
        <v>2197459</v>
      </c>
      <c t="n" s="5" r="C6">
        <v>620599</v>
      </c>
    </row>
    <row spans="1:3" r="7">
      <c t="s" s="4" r="A7">
        <v>34</v>
      </c>
      <c t="n" s="5" r="B7">
        <v>32860474</v>
      </c>
      <c t="n" s="5" r="C7">
        <v>34655589</v>
      </c>
    </row>
    <row spans="1:3" r="8">
      <c t="s" s="3" r="A8">
        <v>35</v>
      </c>
    </row>
    <row spans="1:3" r="9">
      <c t="s" s="4" r="A9">
        <v>36</v>
      </c>
      <c t="n" s="5" r="B9">
        <v>28825596</v>
      </c>
      <c t="n" s="5" r="C9">
        <v>52238006</v>
      </c>
    </row>
    <row spans="1:3" r="10">
      <c t="s" s="4" r="A10">
        <v>37</v>
      </c>
      <c t="n" s="5" r="B10">
        <v>56033723</v>
      </c>
      <c t="n" s="5" r="C10">
        <v>62143299</v>
      </c>
    </row>
    <row spans="1:3" r="11">
      <c t="s" s="4" r="A11">
        <v>38</v>
      </c>
      <c t="n" s="5" r="B11">
        <v>67495108</v>
      </c>
      <c t="n" s="5" r="C11">
        <v>72751775</v>
      </c>
    </row>
    <row spans="1:3" r="12">
      <c t="s" s="4" r="A12">
        <v>39</v>
      </c>
      <c t="n" s="5" r="B12">
        <v>6540000</v>
      </c>
      <c t="n" s="5" r="C12">
        <v>18266677</v>
      </c>
    </row>
    <row spans="1:3" r="13">
      <c t="s" s="4" r="A13">
        <v>40</v>
      </c>
      <c t="n" s="5" r="B13">
        <v>14286198</v>
      </c>
      <c t="n" s="5" r="C13">
        <v>25235827</v>
      </c>
    </row>
    <row spans="1:3" r="14">
      <c t="s" s="4" r="A14">
        <v>41</v>
      </c>
      <c t="n" s="5" r="B14">
        <v>2744045</v>
      </c>
      <c t="n" s="5" r="C14">
        <v>2138020</v>
      </c>
    </row>
    <row spans="1:3" r="15">
      <c t="s" s="4" r="A15">
        <v>42</v>
      </c>
      <c t="n" s="5" r="B15">
        <v>175924670</v>
      </c>
      <c t="n" s="5" r="C15">
        <v>232773604</v>
      </c>
    </row>
    <row spans="1:3" r="16">
      <c t="s" s="4" r="A16">
        <v>43</v>
      </c>
      <c t="n" s="5" r="B16">
        <v>208785144</v>
      </c>
      <c t="n" s="5" r="C16">
        <v>267429193</v>
      </c>
    </row>
    <row spans="1:3" r="17">
      <c t="s" s="3" r="A17">
        <v>44</v>
      </c>
    </row>
    <row spans="1:3" r="18">
      <c t="s" s="4" r="A18">
        <v>45</v>
      </c>
      <c t="n" s="5" r="B18">
        <v>6245085</v>
      </c>
      <c t="n" s="5" r="C18">
        <v>7332765</v>
      </c>
    </row>
    <row spans="1:3" r="19">
      <c t="s" s="4" r="A19">
        <v>46</v>
      </c>
      <c t="n" s="5" r="B19">
        <v>149381</v>
      </c>
      <c t="n" s="5" r="C19">
        <v>167813</v>
      </c>
    </row>
    <row spans="1:3" r="20">
      <c t="s" s="4" r="A20">
        <v>47</v>
      </c>
      <c t="n" s="5" r="B20">
        <v>289253</v>
      </c>
      <c t="n" s="5" r="C20">
        <v>2798414</v>
      </c>
    </row>
    <row spans="1:3" r="21">
      <c t="s" s="4" r="A21">
        <v>48</v>
      </c>
      <c t="n" s="5" r="B21">
        <v>1350421</v>
      </c>
      <c t="n" s="5" r="C21">
        <v>1941246</v>
      </c>
    </row>
    <row spans="1:3" r="22">
      <c t="s" s="4" r="A22">
        <v>49</v>
      </c>
      <c t="n" s="5" r="B22">
        <v>8034140</v>
      </c>
      <c t="n" s="5" r="C22">
        <v>12240238</v>
      </c>
    </row>
    <row spans="1:3" r="23">
      <c t="s" s="3" r="A23">
        <v>50</v>
      </c>
    </row>
    <row spans="1:3" r="24">
      <c t="s" s="4" r="A24">
        <v>51</v>
      </c>
      <c t="n" s="5" r="B24">
        <v>43380654</v>
      </c>
      <c t="n" s="5" r="C24">
        <v>51863021</v>
      </c>
    </row>
    <row spans="1:3" r="25">
      <c t="s" s="4" r="A25">
        <v>52</v>
      </c>
      <c t="n" s="5" r="B25">
        <v>12631291</v>
      </c>
      <c t="n" s="5" r="C25">
        <v>12295998</v>
      </c>
    </row>
    <row spans="1:3" r="26">
      <c t="s" s="4" r="A26">
        <v>53</v>
      </c>
      <c t="n" s="5" r="B26">
        <v>150000</v>
      </c>
      <c t="n" s="5" r="C26">
        <v>150000</v>
      </c>
    </row>
    <row spans="1:3" r="27">
      <c t="s" s="4" r="A27">
        <v>54</v>
      </c>
      <c t="n" s="5" r="B27">
        <v>56161945</v>
      </c>
      <c t="n" s="5" r="C27">
        <v>64309019</v>
      </c>
    </row>
    <row spans="1:3" r="28">
      <c t="s" s="4" r="A28">
        <v>55</v>
      </c>
      <c t="n" s="7" r="B28">
        <v>64196085</v>
      </c>
      <c t="n" s="7" r="C28">
        <v>76549257</v>
      </c>
    </row>
    <row spans="1:3" r="29">
      <c t="s" s="4" r="A29">
        <v>56</v>
      </c>
      <c t="s" s="4" r="B29">
        <v>57</v>
      </c>
      <c t="s" s="4" r="C29">
        <v>57</v>
      </c>
    </row>
    <row spans="1:3" r="30">
      <c t="s" s="3" r="A30">
        <v>58</v>
      </c>
    </row>
    <row spans="1:3" r="31">
      <c t="s" s="4" r="A31">
        <v>59</v>
      </c>
      <c t="n" s="7" r="B31">
        <v>119830644</v>
      </c>
      <c t="n" s="7" r="C31">
        <v>162960082</v>
      </c>
    </row>
    <row spans="1:3" r="32">
      <c t="s" s="4" r="A32">
        <v>60</v>
      </c>
      <c t="n" s="5" r="B32">
        <v>-1900895</v>
      </c>
      <c t="n" s="5" r="C32">
        <v>-1465243</v>
      </c>
    </row>
    <row spans="1:3" r="33">
      <c t="s" s="4" r="A33">
        <v>61</v>
      </c>
      <c t="n" s="5" r="B33">
        <v>117929749</v>
      </c>
      <c t="n" s="5" r="C33">
        <v>161494839</v>
      </c>
    </row>
    <row spans="1:3" r="34">
      <c t="s" s="4" r="A34">
        <v>62</v>
      </c>
      <c t="n" s="5" r="B34">
        <v>26659310</v>
      </c>
      <c t="n" s="5" r="C34">
        <v>29385097</v>
      </c>
    </row>
    <row spans="1:3" r="35">
      <c t="s" s="4" r="A35">
        <v>63</v>
      </c>
      <c t="n" s="5" r="B35">
        <v>144589059</v>
      </c>
      <c t="n" s="5" r="C35">
        <v>190879936</v>
      </c>
    </row>
    <row spans="1:3" r="36">
      <c t="s" s="4" r="A36">
        <v>64</v>
      </c>
      <c t="n" s="7" r="B36">
        <v>208785144</v>
      </c>
      <c t="n" s="7" r="C36">
        <v>267429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208</v>
      </c>
      <c t="s" s="2" r="B1">
        <v>1</v>
      </c>
    </row>
    <row spans="1:2" r="2">
      <c t="s" s="2" r="B2">
        <v>2</v>
      </c>
    </row>
    <row spans="1:2" r="3">
      <c t="s" s="3" r="A3">
        <v>167</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74</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77</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186</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93</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7</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7</v>
      </c>
      <c t="s" s="2" r="B1">
        <v>1</v>
      </c>
    </row>
    <row spans="1:2" r="2">
      <c t="s" s="2" r="B2">
        <v>2</v>
      </c>
    </row>
    <row spans="1:2" r="3">
      <c t="s" s="3" r="A3">
        <v>20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42</v>
      </c>
      <c t="s" s="2" r="C1">
        <v>243</v>
      </c>
      <c t="s" s="2" r="D1">
        <v>244</v>
      </c>
      <c t="s" s="2" r="E1">
        <v>245</v>
      </c>
      <c t="s" s="2" r="F1">
        <v>246</v>
      </c>
      <c t="s" s="2" r="G1">
        <v>247</v>
      </c>
      <c t="s" s="2" r="H1">
        <v>2</v>
      </c>
      <c t="s" s="2" r="I1">
        <v>248</v>
      </c>
      <c t="s" s="2" r="J1">
        <v>249</v>
      </c>
      <c t="s" s="2" r="K1">
        <v>70</v>
      </c>
      <c t="s" s="2" r="L1">
        <v>2</v>
      </c>
      <c t="s" s="2" r="M1">
        <v>70</v>
      </c>
      <c t="s" s="2" r="N1">
        <v>28</v>
      </c>
    </row>
    <row spans="1:14" r="2">
      <c t="s" s="3" r="A2">
        <v>250</v>
      </c>
    </row>
    <row spans="1:14" r="3">
      <c t="s" s="4" r="A3">
        <v>251</v>
      </c>
      <c t="s" s="4" r="B3">
        <v>252</v>
      </c>
      <c t="n" s="7" r="H3">
        <v>33582938</v>
      </c>
      <c t="n" s="7" r="N3">
        <v>59474788</v>
      </c>
    </row>
    <row spans="1:14" r="4">
      <c t="s" s="4" r="A4">
        <v>253</v>
      </c>
      <c t="n" s="5" r="H4">
        <v>126805</v>
      </c>
      <c t="n" s="5" r="N4">
        <v>522261</v>
      </c>
    </row>
    <row spans="1:14" r="5">
      <c t="s" s="4" r="A5">
        <v>254</v>
      </c>
      <c t="n" s="5" r="H5">
        <v>-195304</v>
      </c>
      <c t="n" s="5" r="N5">
        <v>-645053</v>
      </c>
    </row>
    <row spans="1:14" r="6">
      <c t="s" s="4" r="A6">
        <v>255</v>
      </c>
      <c t="s" s="4" r="B6">
        <v>256</v>
      </c>
      <c t="n" s="5" r="H6">
        <v>0</v>
      </c>
      <c t="n" s="7" r="J6">
        <v>-631986</v>
      </c>
      <c t="n" s="7" r="L6">
        <v>-631986</v>
      </c>
      <c t="n" s="5" r="N6">
        <v>-631986</v>
      </c>
    </row>
    <row spans="1:14" r="7">
      <c t="s" s="4" r="A7">
        <v>257</v>
      </c>
      <c t="s" s="4" r="B7">
        <v>258</v>
      </c>
      <c t="n" s="5" r="H7">
        <v>33514439</v>
      </c>
      <c t="n" s="5" r="N7">
        <v>58720010</v>
      </c>
    </row>
    <row spans="1:14" r="8">
      <c t="s" s="4" r="A8">
        <v>259</v>
      </c>
      <c t="n" s="5" r="H8">
        <v>4688843</v>
      </c>
      <c t="n" s="5" r="N8">
        <v>6482004</v>
      </c>
    </row>
    <row spans="1:14" r="9">
      <c t="s" s="4" r="A9">
        <v>36</v>
      </c>
      <c t="n" s="5" r="H9">
        <v>28825596</v>
      </c>
      <c t="n" s="5" r="N9">
        <v>52238006</v>
      </c>
    </row>
    <row spans="1:14" r="10">
      <c t="s" s="4" r="A10">
        <v>260</v>
      </c>
      <c t="n" s="5" r="H10">
        <v>0</v>
      </c>
      <c t="n" s="5" r="N10">
        <v>966359</v>
      </c>
    </row>
    <row spans="1:14" r="11">
      <c t="s" s="4" r="A11">
        <v>261</v>
      </c>
      <c t="n" s="5" r="H11">
        <v>0</v>
      </c>
      <c t="n" s="5" r="N11">
        <v>1598345</v>
      </c>
    </row>
    <row spans="1:14" r="12">
      <c t="s" s="4" r="A12">
        <v>262</v>
      </c>
      <c t="n" s="5" r="H12">
        <v>0</v>
      </c>
      <c t="n" s="5" r="N12">
        <v>966359</v>
      </c>
    </row>
    <row spans="1:14" r="13">
      <c t="s" s="4" r="A13">
        <v>84</v>
      </c>
      <c t="n" s="5" r="H13">
        <v>0</v>
      </c>
      <c t="n" s="7" r="K13">
        <v>0</v>
      </c>
      <c t="n" s="5" r="L13">
        <v>4848978</v>
      </c>
      <c t="n" s="7" r="M13">
        <v>0</v>
      </c>
    </row>
    <row spans="1:14" r="14">
      <c t="s" s="4" r="A14">
        <v>72</v>
      </c>
      <c t="n" s="5" r="H14">
        <v>3546182</v>
      </c>
      <c t="n" s="5" r="K14">
        <v>3537229</v>
      </c>
      <c t="n" s="5" r="L14">
        <v>10709698</v>
      </c>
      <c t="n" s="5" r="M14">
        <v>65475976</v>
      </c>
    </row>
    <row spans="1:14" r="15">
      <c t="s" s="4" r="A15">
        <v>139</v>
      </c>
      <c t="n" s="5" r="L15">
        <v>24562480</v>
      </c>
      <c t="n" s="5" r="M15">
        <v>34325733</v>
      </c>
    </row>
    <row spans="1:14" r="16">
      <c t="s" s="3" r="A16">
        <v>263</v>
      </c>
    </row>
    <row spans="1:14" r="17">
      <c t="s" s="4" r="A17">
        <v>264</v>
      </c>
      <c t="s" s="4" r="B17">
        <v>256</v>
      </c>
      <c t="n" s="5" r="J17">
        <v>631986</v>
      </c>
      <c t="n" s="5" r="L17">
        <v>631986</v>
      </c>
    </row>
    <row spans="1:14" r="18">
      <c t="s" s="4" r="A18">
        <v>265</v>
      </c>
      <c t="n" s="5" r="H18">
        <v>0</v>
      </c>
      <c t="n" s="5" r="K18">
        <v>0</v>
      </c>
      <c t="n" s="5" r="L18">
        <v>4848978</v>
      </c>
      <c t="n" s="5" r="M18">
        <v>0</v>
      </c>
    </row>
    <row spans="1:14" r="19">
      <c t="s" s="4" r="A19">
        <v>266</v>
      </c>
    </row>
    <row spans="1:14" r="20">
      <c t="s" s="3" r="A20">
        <v>250</v>
      </c>
    </row>
    <row spans="1:14" r="21">
      <c t="s" s="4" r="A21">
        <v>255</v>
      </c>
      <c t="n" s="5" r="H21">
        <v>0</v>
      </c>
      <c t="n" s="5" r="J21">
        <v>-631986</v>
      </c>
      <c t="n" s="5" r="L21">
        <v>-631986</v>
      </c>
      <c t="n" s="5" r="N21">
        <v>-631986</v>
      </c>
    </row>
    <row spans="1:14" r="22">
      <c t="s" s="4" r="A22">
        <v>257</v>
      </c>
      <c t="n" s="5" r="N22">
        <v>966359</v>
      </c>
    </row>
    <row spans="1:14" r="23">
      <c t="s" s="4" r="A23">
        <v>84</v>
      </c>
      <c t="n" s="7" r="I23">
        <v>334719</v>
      </c>
      <c t="n" s="5" r="J23">
        <v>362665</v>
      </c>
      <c t="n" s="5" r="L23">
        <v>697384</v>
      </c>
      <c t="n" s="5" r="N23">
        <v>631986</v>
      </c>
    </row>
    <row spans="1:14" r="24">
      <c t="s" s="4" r="A24">
        <v>267</v>
      </c>
      <c t="n" s="5" r="I24">
        <v>1329370</v>
      </c>
    </row>
    <row spans="1:14" r="25">
      <c t="s" s="4" r="A25">
        <v>72</v>
      </c>
      <c t="n" s="7" r="K25">
        <v>68363</v>
      </c>
      <c t="n" s="7" r="M25">
        <v>193653</v>
      </c>
    </row>
    <row spans="1:14" r="26">
      <c t="s" s="3" r="A26">
        <v>263</v>
      </c>
    </row>
    <row spans="1:14" r="27">
      <c t="s" s="4" r="A27">
        <v>264</v>
      </c>
      <c t="n" s="5" r="J27">
        <v>631986</v>
      </c>
      <c t="n" s="5" r="L27">
        <v>631986</v>
      </c>
    </row>
    <row spans="1:14" r="28">
      <c t="s" s="4" r="A28">
        <v>265</v>
      </c>
      <c t="n" s="5" r="I28">
        <v>334719</v>
      </c>
      <c t="n" s="5" r="J28">
        <v>362665</v>
      </c>
      <c t="n" s="5" r="L28">
        <v>697384</v>
      </c>
      <c t="n" s="5" r="N28">
        <v>631986</v>
      </c>
    </row>
    <row spans="1:14" r="29">
      <c t="s" s="4" r="A29">
        <v>268</v>
      </c>
      <c t="n" s="7" r="I29">
        <v>1329370</v>
      </c>
    </row>
    <row spans="1:14" r="30">
      <c t="s" s="4" r="A30">
        <v>269</v>
      </c>
    </row>
    <row spans="1:14" r="31">
      <c t="s" s="3" r="A31">
        <v>250</v>
      </c>
    </row>
    <row spans="1:14" r="32">
      <c t="s" s="4" r="A32">
        <v>270</v>
      </c>
      <c t="n" s="7" r="D32">
        <v>268975</v>
      </c>
    </row>
    <row spans="1:14" r="33">
      <c t="s" s="4" r="A33">
        <v>271</v>
      </c>
    </row>
    <row spans="1:14" r="34">
      <c t="s" s="3" r="A34">
        <v>250</v>
      </c>
    </row>
    <row spans="1:14" r="35">
      <c t="s" s="4" r="A35">
        <v>72</v>
      </c>
      <c t="n" s="7" r="G35">
        <v>50550</v>
      </c>
    </row>
    <row spans="1:14" r="36">
      <c t="s" s="4" r="A36">
        <v>139</v>
      </c>
      <c t="n" s="5" r="G36">
        <v>4191328</v>
      </c>
    </row>
    <row spans="1:14" r="37">
      <c t="s" s="4" r="A37">
        <v>272</v>
      </c>
      <c t="n" s="7" r="G37">
        <v>122038</v>
      </c>
    </row>
    <row spans="1:14" r="38">
      <c t="s" s="4" r="A38">
        <v>273</v>
      </c>
    </row>
    <row spans="1:14" r="39">
      <c t="s" s="3" r="A39">
        <v>250</v>
      </c>
    </row>
    <row spans="1:14" r="40">
      <c t="s" s="4" r="A40">
        <v>139</v>
      </c>
      <c t="n" s="7" r="F40">
        <v>827333</v>
      </c>
      <c t="n" s="5" r="L40">
        <v>6296859</v>
      </c>
    </row>
    <row spans="1:14" r="41">
      <c t="s" s="4" r="A41">
        <v>272</v>
      </c>
      <c t="n" s="5" r="L41">
        <v>270000</v>
      </c>
    </row>
    <row spans="1:14" r="42">
      <c t="s" s="4" r="A42">
        <v>274</v>
      </c>
    </row>
    <row spans="1:14" r="43">
      <c t="s" s="3" r="A43">
        <v>250</v>
      </c>
    </row>
    <row spans="1:14" r="44">
      <c t="s" s="4" r="A44">
        <v>139</v>
      </c>
      <c t="n" s="7" r="C44">
        <v>4319854</v>
      </c>
      <c t="n" s="7" r="E44">
        <v>6296859</v>
      </c>
    </row>
    <row spans="1:14" r="45">
      <c t="s" s="4" r="A45">
        <v>275</v>
      </c>
    </row>
    <row spans="1:14" r="46">
      <c t="s" s="3" r="A46">
        <v>263</v>
      </c>
    </row>
    <row spans="1:14" r="47">
      <c t="s" s="4" r="A47">
        <v>276</v>
      </c>
      <c t="n" s="5" r="H47">
        <v>21022938</v>
      </c>
    </row>
    <row spans="1:14" r="48">
      <c t="s" s="4" r="A48">
        <v>277</v>
      </c>
      <c t="n" s="5" r="H48">
        <v>1965269</v>
      </c>
    </row>
    <row spans="1:14" r="49">
      <c t="s" s="4" r="A49">
        <v>278</v>
      </c>
      <c t="n" s="5" r="H49">
        <v>1725409</v>
      </c>
    </row>
    <row spans="1:14" r="50">
      <c t="s" s="4" r="A50">
        <v>279</v>
      </c>
    </row>
    <row spans="1:14" r="51">
      <c t="s" s="3" r="A51">
        <v>250</v>
      </c>
    </row>
    <row spans="1:14" r="52">
      <c t="s" s="4" r="A52">
        <v>139</v>
      </c>
      <c t="n" s="5" r="L52">
        <v>6936875</v>
      </c>
    </row>
    <row spans="1:14" r="53">
      <c t="s" s="4" r="A53">
        <v>272</v>
      </c>
      <c t="n" s="5" r="L53">
        <v>132000</v>
      </c>
    </row>
    <row spans="1:14" r="54">
      <c t="s" s="4" r="A54">
        <v>280</v>
      </c>
    </row>
    <row spans="1:14" r="55">
      <c t="s" s="3" r="A55">
        <v>250</v>
      </c>
    </row>
    <row spans="1:14" r="56">
      <c t="s" s="4" r="A56">
        <v>255</v>
      </c>
      <c t="n" s="5" r="J56">
        <v>-631986</v>
      </c>
      <c t="n" s="5" r="L56">
        <v>-631986</v>
      </c>
      <c t="n" s="7" r="N56">
        <v>-631986</v>
      </c>
    </row>
    <row spans="1:14" r="57">
      <c t="s" s="4" r="A57">
        <v>84</v>
      </c>
      <c t="n" s="5" r="H57">
        <v>334719</v>
      </c>
      <c t="n" s="5" r="L57">
        <v>697384</v>
      </c>
    </row>
    <row spans="1:14" r="58">
      <c t="s" s="4" r="A58">
        <v>267</v>
      </c>
      <c t="n" s="5" r="H58">
        <v>1329370</v>
      </c>
      <c t="n" s="5" r="L58">
        <v>1329370</v>
      </c>
    </row>
    <row spans="1:14" r="59">
      <c t="s" s="3" r="A59">
        <v>263</v>
      </c>
    </row>
    <row spans="1:14" r="60">
      <c t="s" s="4" r="A60">
        <v>264</v>
      </c>
      <c t="n" s="7" r="J60">
        <v>631986</v>
      </c>
      <c t="n" s="5" r="L60">
        <v>631986</v>
      </c>
    </row>
    <row spans="1:14" r="61">
      <c t="s" s="4" r="A61">
        <v>265</v>
      </c>
      <c t="n" s="5" r="H61">
        <v>334719</v>
      </c>
      <c t="n" s="5" r="L61">
        <v>697384</v>
      </c>
    </row>
    <row spans="1:14" r="62">
      <c t="s" s="4" r="A62">
        <v>268</v>
      </c>
      <c t="n" s="7" r="H62">
        <v>1329370</v>
      </c>
      <c t="n" s="7" r="L62">
        <v>1329370</v>
      </c>
    </row>
    <row spans="1:14" r="63">
      <c t="n" r="A63"/>
    </row>
    <row spans="1:14" r="64">
      <c t="s" s="4" r="A64">
        <v>252</v>
      </c>
      <c t="s" s="4" r="B64">
        <v>281</v>
      </c>
    </row>
    <row spans="1:14" r="65">
      <c t="s" s="4" r="A65">
        <v>256</v>
      </c>
      <c t="s" s="4" r="B65">
        <v>282</v>
      </c>
    </row>
    <row spans="1:14" r="66">
      <c t="s" s="4" r="A66">
        <v>258</v>
      </c>
      <c t="s" s="4" r="B66">
        <v>283</v>
      </c>
    </row>
  </sheetData>
  <mergeCells count="5">
    <mergeCell ref="A1:B1"/>
    <mergeCell ref="A63:M63"/>
    <mergeCell ref="B64:M64"/>
    <mergeCell ref="B65:M65"/>
    <mergeCell ref="B66:M6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284</v>
      </c>
      <c t="s" s="2" r="B1">
        <v>69</v>
      </c>
      <c t="s" s="2" r="E1">
        <v>1</v>
      </c>
    </row>
    <row spans="1:8" r="2">
      <c t="s" s="2" r="B2">
        <v>2</v>
      </c>
      <c t="s" s="2" r="C2">
        <v>248</v>
      </c>
      <c t="s" s="2" r="D2">
        <v>70</v>
      </c>
      <c t="s" s="2" r="E2">
        <v>2</v>
      </c>
      <c t="s" s="2" r="F2">
        <v>70</v>
      </c>
      <c t="s" s="2" r="G2">
        <v>285</v>
      </c>
      <c t="s" s="2" r="H2">
        <v>28</v>
      </c>
    </row>
    <row spans="1:8" r="3">
      <c t="s" s="3" r="A3">
        <v>286</v>
      </c>
    </row>
    <row spans="1:8" r="4">
      <c t="s" s="4" r="A4">
        <v>287</v>
      </c>
      <c t="n" s="7" r="B4">
        <v>78811051</v>
      </c>
      <c t="n" s="7" r="E4">
        <v>78811051</v>
      </c>
      <c t="n" s="7" r="H4">
        <v>95179750</v>
      </c>
    </row>
    <row spans="1:8" r="5">
      <c t="s" s="4" r="A5">
        <v>288</v>
      </c>
      <c t="n" s="5" r="B5">
        <v>7843707</v>
      </c>
      <c t="n" s="5" r="E5">
        <v>7843707</v>
      </c>
      <c t="n" s="5" r="H5">
        <v>7988228</v>
      </c>
    </row>
    <row spans="1:8" r="6">
      <c t="s" s="4" r="A6">
        <v>253</v>
      </c>
      <c t="n" s="5" r="B6">
        <v>1525118</v>
      </c>
      <c t="n" s="5" r="E6">
        <v>1525118</v>
      </c>
      <c t="n" s="5" r="H6">
        <v>1878164</v>
      </c>
    </row>
    <row spans="1:8" r="7">
      <c t="s" s="4" r="A7">
        <v>289</v>
      </c>
      <c t="n" s="5" r="B7">
        <v>-25211270</v>
      </c>
      <c t="n" s="5" r="E7">
        <v>-25211270</v>
      </c>
      <c t="n" s="5" r="H7">
        <v>-30760420</v>
      </c>
    </row>
    <row spans="1:8" r="8">
      <c t="s" s="4" r="A8">
        <v>290</v>
      </c>
      <c t="n" s="5" r="B8">
        <v>62968606</v>
      </c>
      <c t="n" s="5" r="E8">
        <v>62968606</v>
      </c>
      <c t="n" s="5" r="H8">
        <v>74285722</v>
      </c>
    </row>
    <row spans="1:8" r="9">
      <c t="s" s="4" r="A9">
        <v>291</v>
      </c>
      <c t="n" s="5" r="B9">
        <v>6934883</v>
      </c>
      <c t="n" s="5" r="E9">
        <v>6934883</v>
      </c>
      <c t="n" s="5" r="H9">
        <v>12142423</v>
      </c>
    </row>
    <row spans="1:8" r="10">
      <c t="s" s="4" r="A10">
        <v>37</v>
      </c>
      <c t="n" s="5" r="B10">
        <v>56033723</v>
      </c>
      <c t="n" s="5" r="E10">
        <v>56033723</v>
      </c>
      <c t="n" s="5" r="H10">
        <v>62143299</v>
      </c>
    </row>
    <row spans="1:8" r="11">
      <c t="s" s="4" r="A11">
        <v>292</v>
      </c>
      <c t="n" s="5" r="B11">
        <v>3546182</v>
      </c>
      <c t="n" s="7" r="D11">
        <v>3537229</v>
      </c>
      <c t="n" s="5" r="E11">
        <v>10709698</v>
      </c>
      <c t="n" s="7" r="F11">
        <v>65475976</v>
      </c>
    </row>
    <row spans="1:8" r="12">
      <c t="s" s="4" r="A12">
        <v>84</v>
      </c>
      <c t="n" s="5" r="B12">
        <v>0</v>
      </c>
      <c t="n" s="5" r="D12">
        <v>0</v>
      </c>
      <c t="n" s="5" r="E12">
        <v>4848978</v>
      </c>
      <c t="n" s="5" r="F12">
        <v>0</v>
      </c>
    </row>
    <row spans="1:8" r="13">
      <c t="s" s="4" r="A13">
        <v>293</v>
      </c>
      <c t="n" s="5" r="B13">
        <v>0</v>
      </c>
      <c t="n" s="5" r="E13">
        <v>0</v>
      </c>
      <c t="n" s="5" r="H13">
        <v>966359</v>
      </c>
    </row>
    <row spans="1:8" r="14">
      <c t="s" s="4" r="A14">
        <v>294</v>
      </c>
    </row>
    <row spans="1:8" r="15">
      <c t="s" s="3" r="A15">
        <v>286</v>
      </c>
    </row>
    <row spans="1:8" r="16">
      <c t="s" s="4" r="A16">
        <v>290</v>
      </c>
      <c t="n" s="5" r="B16">
        <v>700000</v>
      </c>
      <c t="n" s="5" r="E16">
        <v>700000</v>
      </c>
      <c t="n" s="5" r="H16">
        <v>5741902</v>
      </c>
    </row>
    <row spans="1:8" r="17">
      <c t="s" s="4" r="A17">
        <v>280</v>
      </c>
    </row>
    <row spans="1:8" r="18">
      <c t="s" s="3" r="A18">
        <v>286</v>
      </c>
    </row>
    <row spans="1:8" r="19">
      <c t="s" s="4" r="A19">
        <v>84</v>
      </c>
      <c t="n" s="5" r="B19">
        <v>334719</v>
      </c>
      <c t="n" s="5" r="E19">
        <v>697384</v>
      </c>
    </row>
    <row spans="1:8" r="20">
      <c t="s" s="4" r="A20">
        <v>295</v>
      </c>
    </row>
    <row spans="1:8" r="21">
      <c t="s" s="3" r="A21">
        <v>286</v>
      </c>
    </row>
    <row spans="1:8" r="22">
      <c t="s" s="4" r="A22">
        <v>296</v>
      </c>
      <c t="n" s="5" r="H22">
        <v>0</v>
      </c>
    </row>
    <row spans="1:8" r="23">
      <c t="s" s="4" r="A23">
        <v>297</v>
      </c>
      <c t="n" s="5" r="B23">
        <v>4866000</v>
      </c>
      <c t="n" s="5" r="E23">
        <v>4866000</v>
      </c>
      <c t="n" s="5" r="H23">
        <v>0</v>
      </c>
    </row>
    <row spans="1:8" r="24">
      <c t="s" s="4" r="A24">
        <v>293</v>
      </c>
      <c t="n" s="5" r="B24">
        <v>700000</v>
      </c>
      <c t="n" s="5" r="E24">
        <v>700000</v>
      </c>
      <c t="n" s="7" r="H24">
        <v>0</v>
      </c>
    </row>
    <row spans="1:8" r="25">
      <c t="s" s="4" r="A25">
        <v>298</v>
      </c>
    </row>
    <row spans="1:8" r="26">
      <c t="s" s="3" r="A26">
        <v>286</v>
      </c>
    </row>
    <row spans="1:8" r="27">
      <c t="s" s="4" r="A27">
        <v>292</v>
      </c>
      <c t="n" s="7" r="B27">
        <v>150000</v>
      </c>
      <c t="n" s="7" r="D27">
        <v>11259</v>
      </c>
      <c t="n" s="7" r="E27">
        <v>159694</v>
      </c>
      <c t="n" s="7" r="F27">
        <v>35848</v>
      </c>
    </row>
    <row spans="1:8" r="28">
      <c t="s" s="4" r="A28">
        <v>84</v>
      </c>
      <c t="n" s="7" r="C28">
        <v>4151594</v>
      </c>
    </row>
    <row spans="1:8" r="29">
      <c t="s" s="4" r="A29">
        <v>299</v>
      </c>
      <c t="n" s="7" r="G29">
        <v>700000</v>
      </c>
    </row>
    <row spans="1:8" r="30">
      <c t="s" s="4" r="A30">
        <v>300</v>
      </c>
      <c t="n" s="5" r="G30">
        <v>4866000</v>
      </c>
    </row>
    <row spans="1:8" r="31">
      <c t="s" s="4" r="A31">
        <v>301</v>
      </c>
      <c t="n" s="7" r="G31">
        <v>15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v>
      </c>
      <c t="s" s="2" r="B1">
        <v>2</v>
      </c>
      <c t="s" s="2" r="C1">
        <v>28</v>
      </c>
    </row>
    <row spans="1:3" r="2">
      <c t="s" s="3" r="A2">
        <v>35</v>
      </c>
    </row>
    <row spans="1:3" r="3">
      <c t="s" s="4" r="A3">
        <v>66</v>
      </c>
      <c t="n" s="7" r="B3">
        <v>23687251</v>
      </c>
      <c t="n" s="7" r="C3">
        <v>18430584</v>
      </c>
    </row>
    <row spans="1:3" r="4">
      <c t="s" s="4" r="A4">
        <v>67</v>
      </c>
      <c t="n" s="7" r="B4">
        <v>2573095</v>
      </c>
      <c t="n" s="7" r="C4">
        <v>1286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t="s" s="1" r="A1">
        <v>302</v>
      </c>
      <c t="s" s="2" r="B1">
        <v>69</v>
      </c>
      <c t="s" s="2" r="D1">
        <v>1</v>
      </c>
    </row>
    <row spans="1:6" r="2">
      <c t="s" s="2" r="B2">
        <v>2</v>
      </c>
      <c t="s" s="2" r="C2">
        <v>70</v>
      </c>
      <c t="s" s="2" r="D2">
        <v>2</v>
      </c>
      <c t="s" s="2" r="E2">
        <v>70</v>
      </c>
      <c t="s" s="2" r="F2">
        <v>28</v>
      </c>
    </row>
    <row spans="1:6" r="3">
      <c t="s" s="3" r="A3">
        <v>303</v>
      </c>
    </row>
    <row spans="1:6" r="4">
      <c t="s" s="4" r="A4">
        <v>304</v>
      </c>
      <c t="n" s="7" r="B4">
        <v>91182359</v>
      </c>
      <c t="n" s="7" r="D4">
        <v>91182359</v>
      </c>
      <c t="n" s="7" r="F4">
        <v>91182359</v>
      </c>
    </row>
    <row spans="1:6" r="5">
      <c t="s" s="4" r="A5">
        <v>66</v>
      </c>
      <c t="n" s="5" r="B5">
        <v>23687251</v>
      </c>
      <c t="n" s="5" r="D5">
        <v>23687251</v>
      </c>
      <c t="n" s="5" r="F5">
        <v>18430584</v>
      </c>
    </row>
    <row spans="1:6" r="6">
      <c t="s" s="4" r="A6">
        <v>305</v>
      </c>
      <c t="n" s="5" r="B6">
        <v>67495108</v>
      </c>
      <c t="n" s="5" r="D6">
        <v>67495108</v>
      </c>
      <c t="n" s="5" r="F6">
        <v>72751775</v>
      </c>
    </row>
    <row spans="1:6" r="7">
      <c t="s" s="4" r="A7">
        <v>83</v>
      </c>
      <c t="n" s="5" r="B7">
        <v>2180691</v>
      </c>
      <c t="n" s="7" r="C7">
        <v>1831701</v>
      </c>
      <c t="n" s="5" r="D7">
        <v>6543215</v>
      </c>
      <c t="n" s="7" r="E7">
        <v>4945855</v>
      </c>
    </row>
    <row spans="1:6" r="8">
      <c t="s" s="4" r="A8">
        <v>85</v>
      </c>
      <c t="n" s="5" r="B8">
        <v>10440129</v>
      </c>
      <c t="n" s="5" r="C8">
        <v>70412</v>
      </c>
      <c t="n" s="5" r="D8">
        <v>10440129</v>
      </c>
      <c t="n" s="5" r="E8">
        <v>70412</v>
      </c>
    </row>
    <row spans="1:6" r="9">
      <c t="s" s="4" r="A9">
        <v>306</v>
      </c>
    </row>
    <row spans="1:6" r="10">
      <c t="s" s="3" r="A10">
        <v>303</v>
      </c>
    </row>
    <row spans="1:6" r="11">
      <c t="s" s="4" r="A11">
        <v>304</v>
      </c>
      <c t="n" s="5" r="B11">
        <v>84324285</v>
      </c>
      <c t="n" s="5" r="D11">
        <v>84324285</v>
      </c>
      <c t="n" s="5" r="F11">
        <v>84324285</v>
      </c>
    </row>
    <row spans="1:6" r="12">
      <c t="s" s="4" r="A12">
        <v>307</v>
      </c>
    </row>
    <row spans="1:6" r="13">
      <c t="s" s="3" r="A13">
        <v>303</v>
      </c>
    </row>
    <row spans="1:6" r="14">
      <c t="s" s="4" r="A14">
        <v>304</v>
      </c>
      <c t="n" s="5" r="B14">
        <v>6858074</v>
      </c>
      <c t="n" s="5" r="D14">
        <v>6858074</v>
      </c>
      <c t="n" s="7" r="F14">
        <v>6858074</v>
      </c>
    </row>
    <row spans="1:6" r="15">
      <c t="s" s="4" r="A15">
        <v>308</v>
      </c>
    </row>
    <row spans="1:6" r="16">
      <c t="s" s="3" r="A16">
        <v>303</v>
      </c>
    </row>
    <row spans="1:6" r="17">
      <c t="s" s="4" r="A17">
        <v>83</v>
      </c>
      <c t="n" s="5" r="B17">
        <v>428849</v>
      </c>
      <c t="n" s="5" r="C17">
        <v>428848</v>
      </c>
      <c t="n" s="5" r="D17">
        <v>1286548</v>
      </c>
      <c t="n" s="5" r="E17">
        <v>495249</v>
      </c>
    </row>
    <row spans="1:6" r="18">
      <c t="s" s="4" r="A18">
        <v>309</v>
      </c>
    </row>
    <row spans="1:6" r="19">
      <c t="s" s="3" r="A19">
        <v>303</v>
      </c>
    </row>
    <row spans="1:6" r="20">
      <c t="s" s="4" r="A20">
        <v>83</v>
      </c>
      <c t="n" s="7" r="B20">
        <v>1751842</v>
      </c>
      <c t="n" s="7" r="C20">
        <v>1402853</v>
      </c>
      <c t="n" s="7" r="D20">
        <v>5256667</v>
      </c>
      <c t="n" s="7" r="E20">
        <v>44506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310</v>
      </c>
      <c t="s" s="2" r="B1">
        <v>69</v>
      </c>
      <c t="s" s="2" r="D1">
        <v>1</v>
      </c>
    </row>
    <row spans="1:5" r="2">
      <c t="s" s="2" r="B2">
        <v>2</v>
      </c>
      <c t="s" s="2" r="C2">
        <v>70</v>
      </c>
      <c t="s" s="2" r="D2">
        <v>2</v>
      </c>
      <c t="s" s="2" r="E2">
        <v>70</v>
      </c>
    </row>
    <row spans="1:5" r="3">
      <c t="s" s="4" r="A3">
        <v>83</v>
      </c>
      <c t="n" s="7" r="B3">
        <v>2180691</v>
      </c>
      <c t="n" s="7" r="C3">
        <v>1831701</v>
      </c>
      <c t="n" s="7" r="D3">
        <v>6543215</v>
      </c>
      <c t="n" s="7" r="E3">
        <v>4945855</v>
      </c>
    </row>
    <row spans="1:5" r="4">
      <c t="s" s="4" r="A4">
        <v>85</v>
      </c>
      <c t="n" s="5" r="B4">
        <v>10440129</v>
      </c>
      <c t="n" s="5" r="C4">
        <v>70412</v>
      </c>
      <c t="n" s="5" r="D4">
        <v>10440129</v>
      </c>
      <c t="n" s="5" r="E4">
        <v>70412</v>
      </c>
    </row>
    <row spans="1:5" r="5">
      <c t="s" s="4" r="A5">
        <v>308</v>
      </c>
    </row>
    <row spans="1:5" r="6">
      <c t="s" s="4" r="A6">
        <v>83</v>
      </c>
      <c t="n" s="7" r="B6">
        <v>428849</v>
      </c>
      <c t="n" s="7" r="C6">
        <v>428848</v>
      </c>
      <c t="n" s="7" r="D6">
        <v>1286548</v>
      </c>
      <c t="n" s="7" r="E6">
        <v>4952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311</v>
      </c>
      <c t="s" s="2" r="B1">
        <v>69</v>
      </c>
      <c t="s" s="2" r="E1">
        <v>1</v>
      </c>
    </row>
    <row spans="1:10" r="2">
      <c t="s" s="2" r="B2">
        <v>2</v>
      </c>
      <c t="s" s="2" r="C2">
        <v>248</v>
      </c>
      <c t="s" s="2" r="D2">
        <v>70</v>
      </c>
      <c t="s" s="2" r="E2">
        <v>2</v>
      </c>
      <c t="s" s="2" r="F2">
        <v>70</v>
      </c>
      <c t="s" s="2" r="G2">
        <v>249</v>
      </c>
      <c t="s" s="2" r="H2">
        <v>28</v>
      </c>
      <c t="s" s="2" r="I2">
        <v>312</v>
      </c>
      <c t="s" s="2" r="J2">
        <v>313</v>
      </c>
    </row>
    <row spans="1:10" r="3">
      <c t="s" s="3" r="A3">
        <v>314</v>
      </c>
    </row>
    <row spans="1:10" r="4">
      <c t="s" s="4" r="A4">
        <v>315</v>
      </c>
      <c t="n" s="7" r="E4">
        <v>14170</v>
      </c>
      <c t="n" s="7" r="F4">
        <v>28653</v>
      </c>
    </row>
    <row spans="1:10" r="5">
      <c t="s" s="4" r="A5">
        <v>84</v>
      </c>
      <c t="n" s="7" r="B5">
        <v>0</v>
      </c>
      <c t="n" s="7" r="D5">
        <v>0</v>
      </c>
      <c t="n" s="5" r="E5">
        <v>4848978</v>
      </c>
      <c t="n" s="5" r="F5">
        <v>0</v>
      </c>
    </row>
    <row spans="1:10" r="6">
      <c t="s" s="4" r="A6">
        <v>316</v>
      </c>
      <c t="n" s="7" r="I6">
        <v>208038290</v>
      </c>
    </row>
    <row spans="1:10" r="7">
      <c t="s" s="4" r="A7">
        <v>317</v>
      </c>
      <c t="n" s="7" r="I7">
        <v>28462500</v>
      </c>
    </row>
    <row spans="1:10" r="8">
      <c t="s" s="4" r="A8">
        <v>40</v>
      </c>
      <c t="n" s="5" r="B8">
        <v>14286198</v>
      </c>
      <c t="n" s="5" r="E8">
        <v>14286198</v>
      </c>
      <c t="n" s="7" r="H8">
        <v>25235827</v>
      </c>
    </row>
    <row spans="1:10" r="9">
      <c t="s" s="4" r="A9">
        <v>257</v>
      </c>
      <c t="n" s="5" r="B9">
        <v>20275725</v>
      </c>
      <c t="n" s="5" r="E9">
        <v>20275725</v>
      </c>
      <c t="n" s="5" r="H9">
        <v>67340800</v>
      </c>
    </row>
    <row spans="1:10" r="10">
      <c t="s" s="4" r="A10">
        <v>318</v>
      </c>
    </row>
    <row spans="1:10" r="11">
      <c t="s" s="3" r="A11">
        <v>314</v>
      </c>
    </row>
    <row spans="1:10" r="12">
      <c t="s" s="4" r="A12">
        <v>319</v>
      </c>
      <c t="n" s="5" r="B12">
        <v>3856928</v>
      </c>
    </row>
    <row spans="1:10" r="13">
      <c t="s" s="4" r="A13">
        <v>320</v>
      </c>
    </row>
    <row spans="1:10" r="14">
      <c t="s" s="3" r="A14">
        <v>314</v>
      </c>
    </row>
    <row spans="1:10" r="15">
      <c t="s" s="4" r="A15">
        <v>40</v>
      </c>
      <c t="n" s="5" r="B15">
        <v>4641138</v>
      </c>
      <c t="n" s="5" r="E15">
        <v>4641138</v>
      </c>
      <c t="n" s="5" r="H15">
        <v>15838805</v>
      </c>
    </row>
    <row spans="1:10" r="16">
      <c t="s" s="4" r="A16">
        <v>321</v>
      </c>
    </row>
    <row spans="1:10" r="17">
      <c t="s" s="3" r="A17">
        <v>314</v>
      </c>
    </row>
    <row spans="1:10" r="18">
      <c t="s" s="4" r="A18">
        <v>322</v>
      </c>
      <c t="n" s="7" r="C18">
        <v>13500000</v>
      </c>
      <c t="n" s="5" r="E18">
        <v>41200000</v>
      </c>
    </row>
    <row spans="1:10" r="19">
      <c t="s" s="4" r="A19">
        <v>323</v>
      </c>
    </row>
    <row spans="1:10" r="20">
      <c t="s" s="3" r="A20">
        <v>314</v>
      </c>
    </row>
    <row spans="1:10" r="21">
      <c t="s" s="4" r="A21">
        <v>322</v>
      </c>
      <c t="n" s="5" r="C21">
        <v>47300000</v>
      </c>
      <c t="n" s="5" r="E21">
        <v>51000000</v>
      </c>
    </row>
    <row spans="1:10" r="22">
      <c t="s" s="4" r="A22">
        <v>324</v>
      </c>
    </row>
    <row spans="1:10" r="23">
      <c t="s" s="3" r="A23">
        <v>314</v>
      </c>
    </row>
    <row spans="1:10" r="24">
      <c t="s" s="4" r="A24">
        <v>325</v>
      </c>
      <c t="n" s="7" r="J24">
        <v>20124000</v>
      </c>
    </row>
    <row spans="1:10" r="25">
      <c t="s" s="4" r="A25">
        <v>84</v>
      </c>
      <c t="n" s="5" r="B25">
        <v>16856310</v>
      </c>
      <c t="n" s="7" r="C25">
        <v>33264710</v>
      </c>
    </row>
    <row spans="1:10" r="26">
      <c t="s" s="4" r="A26">
        <v>326</v>
      </c>
    </row>
    <row spans="1:10" r="27">
      <c t="s" s="3" r="A27">
        <v>314</v>
      </c>
    </row>
    <row spans="1:10" r="28">
      <c t="s" s="4" r="A28">
        <v>327</v>
      </c>
      <c t="n" s="5" r="B28">
        <v>0</v>
      </c>
      <c t="n" s="5" r="D28">
        <v>1079267</v>
      </c>
      <c t="n" s="5" r="E28">
        <v>1161471</v>
      </c>
      <c t="n" s="5" r="F28">
        <v>3071929</v>
      </c>
    </row>
    <row spans="1:10" r="29">
      <c t="s" s="4" r="A29">
        <v>328</v>
      </c>
      <c t="n" s="5" r="B29">
        <v>-7927875</v>
      </c>
      <c t="n" s="5" r="D29">
        <v>873467</v>
      </c>
      <c t="n" s="5" r="E29">
        <v>-22874585</v>
      </c>
      <c t="n" s="5" r="F29">
        <v>2479832</v>
      </c>
    </row>
    <row spans="1:10" r="30">
      <c t="s" s="4" r="A30">
        <v>329</v>
      </c>
      <c t="n" s="5" r="B30">
        <v>-1981969</v>
      </c>
      <c t="n" s="5" r="D30">
        <v>211365</v>
      </c>
      <c t="n" s="5" r="E30">
        <v>-5807829</v>
      </c>
      <c t="n" s="5" r="F30">
        <v>600028</v>
      </c>
    </row>
    <row spans="1:10" r="31">
      <c t="s" s="4" r="A31">
        <v>40</v>
      </c>
      <c t="n" s="5" r="B31">
        <v>2386124</v>
      </c>
      <c t="n" s="5" r="E31">
        <v>2386124</v>
      </c>
      <c t="n" s="5" r="H31">
        <v>8187437</v>
      </c>
    </row>
    <row spans="1:10" r="32">
      <c t="s" s="4" r="A32">
        <v>330</v>
      </c>
    </row>
    <row spans="1:10" r="33">
      <c t="s" s="3" r="A33">
        <v>314</v>
      </c>
    </row>
    <row spans="1:10" r="34">
      <c t="s" s="4" r="A34">
        <v>327</v>
      </c>
      <c t="n" s="5" r="B34">
        <v>0</v>
      </c>
      <c t="n" s="5" r="D34">
        <v>1041164</v>
      </c>
      <c t="n" s="5" r="E34">
        <v>1152580</v>
      </c>
      <c t="n" s="5" r="F34">
        <v>3008438</v>
      </c>
    </row>
    <row spans="1:10" r="35">
      <c t="s" s="4" r="A35">
        <v>328</v>
      </c>
      <c t="n" s="5" r="B35">
        <v>-8928735</v>
      </c>
      <c t="n" s="5" r="D35">
        <v>1030902</v>
      </c>
      <c t="n" s="5" r="E35">
        <v>-25129246</v>
      </c>
      <c t="n" s="5" r="F35">
        <v>2970934</v>
      </c>
    </row>
    <row spans="1:10" r="36">
      <c t="s" s="4" r="A36">
        <v>329</v>
      </c>
      <c t="n" s="5" r="B36">
        <v>-1875034</v>
      </c>
      <c t="n" s="7" r="D36">
        <v>206526</v>
      </c>
      <c t="n" s="5" r="E36">
        <v>-5404009</v>
      </c>
      <c t="n" s="7" r="F36">
        <v>595463</v>
      </c>
    </row>
    <row spans="1:10" r="37">
      <c t="s" s="4" r="A37">
        <v>331</v>
      </c>
      <c t="s" s="4" r="I37">
        <v>332</v>
      </c>
    </row>
    <row spans="1:10" r="38">
      <c t="s" s="4" r="A38">
        <v>40</v>
      </c>
      <c t="n" s="7" r="B38">
        <v>2255014</v>
      </c>
      <c t="n" s="7" r="E38">
        <v>2255014</v>
      </c>
      <c t="n" s="7" r="H38">
        <v>7651368</v>
      </c>
    </row>
    <row spans="1:10" r="39">
      <c t="s" s="4" r="A39">
        <v>333</v>
      </c>
    </row>
    <row spans="1:10" r="40">
      <c t="s" s="3" r="A40">
        <v>314</v>
      </c>
    </row>
    <row spans="1:10" r="41">
      <c t="s" s="4" r="A41">
        <v>331</v>
      </c>
      <c t="s" s="4" r="J41">
        <v>334</v>
      </c>
    </row>
    <row spans="1:10" r="42">
      <c t="s" s="4" r="A42">
        <v>335</v>
      </c>
    </row>
    <row spans="1:10" r="43">
      <c t="s" s="3" r="A43">
        <v>314</v>
      </c>
    </row>
    <row spans="1:10" r="44">
      <c t="s" s="4" r="A44">
        <v>331</v>
      </c>
      <c t="s" s="4" r="I44">
        <v>336</v>
      </c>
    </row>
    <row spans="1:10" r="45">
      <c t="s" s="4" r="A45">
        <v>337</v>
      </c>
    </row>
    <row spans="1:10" r="46">
      <c t="s" s="3" r="A46">
        <v>314</v>
      </c>
    </row>
    <row spans="1:10" r="47">
      <c t="s" s="4" r="A47">
        <v>331</v>
      </c>
      <c t="s" s="4" r="I47">
        <v>338</v>
      </c>
    </row>
    <row spans="1:10" r="48">
      <c t="s" s="4" r="A48">
        <v>339</v>
      </c>
    </row>
    <row spans="1:10" r="49">
      <c t="s" s="3" r="A49">
        <v>314</v>
      </c>
    </row>
    <row spans="1:10" r="50">
      <c t="s" s="4" r="A50">
        <v>331</v>
      </c>
      <c t="s" s="4" r="J50">
        <v>340</v>
      </c>
    </row>
    <row spans="1:10" r="51">
      <c t="s" s="4" r="A51">
        <v>341</v>
      </c>
    </row>
    <row spans="1:10" r="52">
      <c t="s" s="3" r="A52">
        <v>314</v>
      </c>
    </row>
    <row spans="1:10" r="53">
      <c t="s" s="4" r="A53">
        <v>342</v>
      </c>
      <c t="s" s="4" r="G53">
        <v>343</v>
      </c>
    </row>
    <row spans="1:10" r="54">
      <c t="s" s="4" r="A54">
        <v>344</v>
      </c>
    </row>
    <row spans="1:10" r="55">
      <c t="s" s="3" r="A55">
        <v>314</v>
      </c>
    </row>
    <row spans="1:10" r="56">
      <c t="s" s="4" r="A56">
        <v>342</v>
      </c>
      <c t="s" s="4" r="G56">
        <v>345</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6</v>
      </c>
      <c t="s" s="2" r="B1">
        <v>1</v>
      </c>
    </row>
    <row spans="1:3" r="2">
      <c t="s" s="2" r="B2">
        <v>2</v>
      </c>
      <c t="s" s="2" r="C2">
        <v>28</v>
      </c>
    </row>
    <row spans="1:3" r="3">
      <c t="s" s="3" r="A3">
        <v>347</v>
      </c>
    </row>
    <row spans="1:3" r="4">
      <c t="s" s="4" r="A4">
        <v>348</v>
      </c>
      <c t="n" s="7" r="B4">
        <v>49625739</v>
      </c>
      <c t="n" s="7" r="C4">
        <v>59195786</v>
      </c>
    </row>
    <row spans="1:3" r="5">
      <c t="s" s="4" r="A5">
        <v>349</v>
      </c>
      <c t="s" s="4" r="B5">
        <v>350</v>
      </c>
    </row>
    <row spans="1:3" r="6">
      <c t="s" s="4" r="A6">
        <v>351</v>
      </c>
      <c t="s" s="4" r="B6">
        <v>352</v>
      </c>
    </row>
    <row spans="1:3" r="7">
      <c t="s" s="4" r="A7">
        <v>353</v>
      </c>
      <c t="s" s="4" r="B7">
        <v>354</v>
      </c>
    </row>
    <row spans="1:3" r="8">
      <c t="s" s="4" r="A8">
        <v>355</v>
      </c>
      <c t="s" s="4" r="B8">
        <v>356</v>
      </c>
    </row>
    <row spans="1:3" r="9">
      <c t="s" s="4" r="A9">
        <v>357</v>
      </c>
      <c t="n" s="7" r="B9">
        <v>93112984</v>
      </c>
      <c t="n" s="7" r="C9">
        <v>107226456</v>
      </c>
    </row>
    <row spans="1:3" r="10">
      <c t="s" s="4" r="A10">
        <v>279</v>
      </c>
    </row>
    <row spans="1:3" r="11">
      <c t="s" s="3" r="A11">
        <v>347</v>
      </c>
    </row>
    <row spans="1:3" r="12">
      <c t="s" s="4" r="A12">
        <v>358</v>
      </c>
      <c t="n" s="7" r="B12">
        <v>4223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 customWidth="1" max="7" min="7" width="16"/>
  </cols>
  <sheetData>
    <row spans="1:7" r="1">
      <c t="s" s="1" r="A1">
        <v>359</v>
      </c>
      <c t="s" s="2" r="C1">
        <v>69</v>
      </c>
      <c t="s" s="2" r="E1">
        <v>1</v>
      </c>
      <c t="s" s="2" r="G1">
        <v>360</v>
      </c>
    </row>
    <row spans="1:7" r="2">
      <c t="s" s="2" r="C2">
        <v>2</v>
      </c>
      <c t="s" s="2" r="D2">
        <v>70</v>
      </c>
      <c t="s" s="2" r="E2">
        <v>2</v>
      </c>
      <c t="s" s="2" r="F2">
        <v>70</v>
      </c>
      <c t="s" s="2" r="G2">
        <v>28</v>
      </c>
    </row>
    <row spans="1:7" r="3">
      <c t="s" s="3" r="A3">
        <v>361</v>
      </c>
    </row>
    <row spans="1:7" r="4">
      <c t="s" s="4" r="A4">
        <v>362</v>
      </c>
      <c t="n" s="7" r="E4">
        <v>22964518</v>
      </c>
      <c t="n" s="7" r="F4">
        <v>19133787</v>
      </c>
    </row>
    <row spans="1:7" r="5">
      <c t="s" s="4" r="A5">
        <v>363</v>
      </c>
      <c t="n" s="7" r="D5">
        <v>981889</v>
      </c>
      <c t="n" s="5" r="F5">
        <v>7134309</v>
      </c>
    </row>
    <row spans="1:7" r="6">
      <c t="s" s="4" r="A6">
        <v>107</v>
      </c>
    </row>
    <row spans="1:7" r="7">
      <c t="s" s="3" r="A7">
        <v>361</v>
      </c>
    </row>
    <row spans="1:7" r="8">
      <c t="s" s="4" r="A8">
        <v>362</v>
      </c>
      <c t="n" s="7" r="C8">
        <v>52627</v>
      </c>
      <c t="n" s="5" r="D8">
        <v>63786</v>
      </c>
      <c t="n" s="5" r="E8">
        <v>229646</v>
      </c>
      <c t="n" s="5" r="F8">
        <v>191338</v>
      </c>
    </row>
    <row spans="1:7" r="9">
      <c t="s" s="4" r="A9">
        <v>364</v>
      </c>
      <c t="n" s="5" r="C9">
        <v>123093</v>
      </c>
      <c t="n" s="5" r="D9">
        <v>19715</v>
      </c>
      <c t="n" s="5" r="E9">
        <v>206006</v>
      </c>
      <c t="n" s="5" r="F9">
        <v>605773</v>
      </c>
    </row>
    <row spans="1:7" r="10">
      <c t="s" s="4" r="A10">
        <v>365</v>
      </c>
      <c t="n" s="7" r="C10">
        <v>289253</v>
      </c>
      <c t="n" s="7" r="E10">
        <v>289253</v>
      </c>
      <c t="n" s="7" r="G10">
        <v>2798414</v>
      </c>
    </row>
    <row spans="1:7" r="11">
      <c t="s" s="4" r="A11">
        <v>366</v>
      </c>
      <c t="n" s="7" r="G11">
        <v>2100000</v>
      </c>
    </row>
    <row spans="1:7" r="12">
      <c t="s" s="4" r="A12">
        <v>367</v>
      </c>
    </row>
    <row spans="1:7" r="13">
      <c t="s" s="3" r="A13">
        <v>361</v>
      </c>
    </row>
    <row spans="1:7" r="14">
      <c t="s" s="4" r="A14">
        <v>363</v>
      </c>
      <c t="s" s="4" r="B14">
        <v>252</v>
      </c>
      <c t="n" s="5" r="D14">
        <v>0</v>
      </c>
    </row>
    <row spans="1:7" r="15">
      <c t="s" s="4" r="A15">
        <v>368</v>
      </c>
    </row>
    <row spans="1:7" r="16">
      <c t="s" s="3" r="A16">
        <v>361</v>
      </c>
    </row>
    <row spans="1:7" r="17">
      <c t="s" s="4" r="A17">
        <v>363</v>
      </c>
      <c t="s" s="4" r="B17">
        <v>256</v>
      </c>
      <c t="n" s="5" r="D17">
        <v>461974</v>
      </c>
      <c t="n" s="5" r="F17">
        <v>1600725</v>
      </c>
    </row>
    <row spans="1:7" r="18">
      <c t="s" s="4" r="A18">
        <v>369</v>
      </c>
    </row>
    <row spans="1:7" r="19">
      <c t="s" s="3" r="A19">
        <v>361</v>
      </c>
    </row>
    <row spans="1:7" r="20">
      <c t="s" s="4" r="A20">
        <v>363</v>
      </c>
      <c t="s" s="4" r="B20">
        <v>256</v>
      </c>
      <c t="n" s="7" r="D20">
        <v>519915</v>
      </c>
      <c t="n" s="7" r="F20">
        <v>1649014</v>
      </c>
    </row>
    <row spans="1:7" r="21">
      <c t="n" r="A21"/>
    </row>
    <row spans="1:7" r="22">
      <c t="s" s="4" r="A22">
        <v>252</v>
      </c>
      <c t="s" s="4" r="B22">
        <v>370</v>
      </c>
    </row>
    <row spans="1:7" r="23">
      <c t="s" s="4" r="A23">
        <v>256</v>
      </c>
      <c t="s" s="4" r="B23">
        <v>371</v>
      </c>
    </row>
  </sheetData>
  <mergeCells count="6">
    <mergeCell ref="A1:B2"/>
    <mergeCell ref="C1:D1"/>
    <mergeCell ref="E1:F1"/>
    <mergeCell ref="A21:F21"/>
    <mergeCell ref="B22:F22"/>
    <mergeCell ref="B23:F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72</v>
      </c>
      <c t="s" s="2" r="B1">
        <v>69</v>
      </c>
      <c t="s" s="2" r="E1">
        <v>1</v>
      </c>
    </row>
    <row spans="1:6" r="2">
      <c t="s" s="2" r="B2">
        <v>2</v>
      </c>
      <c t="s" s="2" r="C2">
        <v>70</v>
      </c>
      <c t="s" s="2" r="D2">
        <v>373</v>
      </c>
      <c t="s" s="2" r="E2">
        <v>2</v>
      </c>
      <c t="s" s="2" r="F2">
        <v>70</v>
      </c>
    </row>
    <row spans="1:6" r="3">
      <c t="s" s="3" r="A3">
        <v>374</v>
      </c>
    </row>
    <row spans="1:6" r="4">
      <c t="s" s="4" r="A4">
        <v>375</v>
      </c>
      <c t="n" s="7" r="B4">
        <v>0</v>
      </c>
      <c t="n" s="7" r="C4">
        <v>-43126</v>
      </c>
      <c t="n" s="7" r="E4">
        <v>0</v>
      </c>
      <c t="n" s="7" r="F4">
        <v>-372316</v>
      </c>
    </row>
    <row spans="1:6" r="5">
      <c t="s" s="4" r="A5">
        <v>376</v>
      </c>
      <c t="n" s="7" r="E5">
        <v>361000</v>
      </c>
    </row>
    <row spans="1:6" r="6">
      <c t="s" s="4" r="A6">
        <v>377</v>
      </c>
    </row>
    <row spans="1:6" r="7">
      <c t="s" s="3" r="A7">
        <v>374</v>
      </c>
    </row>
    <row spans="1:6" r="8">
      <c t="s" s="4" r="A8">
        <v>375</v>
      </c>
      <c t="n" s="5" r="C8">
        <v>43126</v>
      </c>
      <c t="n" s="5" r="F8">
        <v>13699</v>
      </c>
    </row>
    <row spans="1:6" r="9">
      <c t="s" s="4" r="A9">
        <v>378</v>
      </c>
    </row>
    <row spans="1:6" r="10">
      <c t="s" s="3" r="A10">
        <v>374</v>
      </c>
    </row>
    <row spans="1:6" r="11">
      <c t="s" s="4" r="A11">
        <v>375</v>
      </c>
      <c t="n" s="5" r="C11">
        <v>-4038</v>
      </c>
      <c t="n" s="5" r="F11">
        <v>32618</v>
      </c>
    </row>
    <row spans="1:6" r="12">
      <c t="s" s="4" r="A12">
        <v>379</v>
      </c>
    </row>
    <row spans="1:6" r="13">
      <c t="s" s="3" r="A13">
        <v>374</v>
      </c>
    </row>
    <row spans="1:6" r="14">
      <c t="s" s="4" r="A14">
        <v>380</v>
      </c>
      <c t="n" s="7" r="D14">
        <v>346668</v>
      </c>
    </row>
    <row spans="1:6" r="15">
      <c t="s" s="4" r="A15">
        <v>381</v>
      </c>
    </row>
    <row spans="1:6" r="16">
      <c t="s" s="3" r="A16">
        <v>374</v>
      </c>
    </row>
    <row spans="1:6" r="17">
      <c t="s" s="4" r="A17">
        <v>382</v>
      </c>
      <c t="n" s="5" r="C17">
        <v>0</v>
      </c>
      <c t="n" s="5" r="F17">
        <v>3431</v>
      </c>
    </row>
    <row spans="1:6" r="18">
      <c t="s" s="4" r="A18">
        <v>383</v>
      </c>
    </row>
    <row spans="1:6" r="19">
      <c t="s" s="3" r="A19">
        <v>374</v>
      </c>
    </row>
    <row spans="1:6" r="20">
      <c t="s" s="4" r="A20">
        <v>375</v>
      </c>
      <c t="n" s="7" r="C20">
        <v>-6244</v>
      </c>
      <c t="n" s="7" r="F20">
        <v>-4631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9</v>
      </c>
      <c t="s" s="2" r="D1">
        <v>1</v>
      </c>
    </row>
    <row spans="1:5" r="2">
      <c t="s" s="2" r="B2">
        <v>2</v>
      </c>
      <c t="s" s="2" r="C2">
        <v>70</v>
      </c>
      <c t="s" s="2" r="D2">
        <v>2</v>
      </c>
      <c t="s" s="2" r="E2">
        <v>70</v>
      </c>
    </row>
    <row spans="1:5" r="3">
      <c t="s" s="3" r="A3">
        <v>385</v>
      </c>
    </row>
    <row spans="1:5" r="4">
      <c t="s" s="4" r="A4">
        <v>376</v>
      </c>
      <c t="n" s="7" r="D4">
        <v>361000</v>
      </c>
    </row>
    <row spans="1:5" r="5">
      <c t="s" s="4" r="A5">
        <v>375</v>
      </c>
      <c t="n" s="7" r="B5">
        <v>0</v>
      </c>
      <c t="n" s="7" r="C5">
        <v>-43126</v>
      </c>
      <c t="n" s="7" r="D5">
        <v>0</v>
      </c>
      <c t="n" s="7" r="E5">
        <v>-372316</v>
      </c>
    </row>
    <row spans="1:5" r="6">
      <c t="s" s="4" r="A6">
        <v>386</v>
      </c>
    </row>
    <row spans="1:5" r="7">
      <c t="s" s="3" r="A7">
        <v>385</v>
      </c>
    </row>
    <row spans="1:5" r="8">
      <c t="s" s="4" r="A8">
        <v>382</v>
      </c>
      <c t="n" s="5" r="C8">
        <v>0</v>
      </c>
    </row>
    <row spans="1:5" r="9">
      <c t="s" s="4" r="A9">
        <v>387</v>
      </c>
    </row>
    <row spans="1:5" r="10">
      <c t="s" s="3" r="A10">
        <v>385</v>
      </c>
    </row>
    <row spans="1:5" r="11">
      <c t="s" s="4" r="A11">
        <v>376</v>
      </c>
      <c t="n" s="5" r="C11">
        <v>0</v>
      </c>
    </row>
    <row spans="1:5" r="12">
      <c t="s" s="4" r="A12">
        <v>388</v>
      </c>
    </row>
    <row spans="1:5" r="13">
      <c t="s" s="3" r="A13">
        <v>385</v>
      </c>
    </row>
    <row spans="1:5" r="14">
      <c t="s" s="4" r="A14">
        <v>389</v>
      </c>
      <c t="n" s="5" r="C14">
        <v>0</v>
      </c>
    </row>
    <row spans="1:5" r="15">
      <c t="s" s="4" r="A15">
        <v>390</v>
      </c>
    </row>
    <row spans="1:5" r="16">
      <c t="s" s="3" r="A16">
        <v>385</v>
      </c>
    </row>
    <row spans="1:5" r="17">
      <c t="s" s="4" r="A17">
        <v>375</v>
      </c>
      <c t="n" s="7" r="C17">
        <v>43126</v>
      </c>
      <c t="n" s="7" r="E17">
        <v>136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spans="1:9" r="1">
      <c t="s" s="1" r="A1">
        <v>391</v>
      </c>
      <c t="s" s="2" r="C1">
        <v>69</v>
      </c>
      <c t="s" s="2" r="G1">
        <v>1</v>
      </c>
      <c t="s" s="2" r="I1">
        <v>360</v>
      </c>
    </row>
    <row spans="1:9" r="2">
      <c t="s" s="2" r="C2">
        <v>2</v>
      </c>
      <c t="s" s="2" r="D2">
        <v>248</v>
      </c>
      <c t="s" s="2" r="E2">
        <v>249</v>
      </c>
      <c t="s" s="2" r="F2">
        <v>70</v>
      </c>
      <c t="s" s="2" r="G2">
        <v>2</v>
      </c>
      <c t="s" s="2" r="H2">
        <v>70</v>
      </c>
      <c t="s" s="2" r="I2">
        <v>28</v>
      </c>
    </row>
    <row spans="1:9" r="3">
      <c t="s" s="3" r="A3">
        <v>392</v>
      </c>
    </row>
    <row spans="1:9" r="4">
      <c t="s" s="4" r="A4">
        <v>257</v>
      </c>
      <c t="s" s="4" r="B4">
        <v>252</v>
      </c>
      <c t="n" s="7" r="C4">
        <v>33514439</v>
      </c>
      <c t="n" s="7" r="G4">
        <v>33514439</v>
      </c>
      <c t="n" s="7" r="I4">
        <v>58720010</v>
      </c>
    </row>
    <row spans="1:9" r="5">
      <c t="s" s="4" r="A5">
        <v>84</v>
      </c>
      <c t="n" s="5" r="C5">
        <v>0</v>
      </c>
      <c t="n" s="7" r="F5">
        <v>0</v>
      </c>
      <c t="n" s="5" r="G5">
        <v>4848978</v>
      </c>
      <c t="n" s="7" r="H5">
        <v>0</v>
      </c>
    </row>
    <row spans="1:9" r="6">
      <c t="s" s="4" r="A6">
        <v>290</v>
      </c>
      <c t="n" s="5" r="C6">
        <v>62968606</v>
      </c>
      <c t="n" s="5" r="G6">
        <v>62968606</v>
      </c>
      <c t="n" s="5" r="I6">
        <v>74285722</v>
      </c>
    </row>
    <row spans="1:9" r="7">
      <c t="s" s="3" r="A7">
        <v>393</v>
      </c>
    </row>
    <row spans="1:9" r="8">
      <c t="s" s="4" r="A8">
        <v>85</v>
      </c>
      <c t="n" s="5" r="C8">
        <v>10440129</v>
      </c>
      <c t="n" s="7" r="F8">
        <v>70412</v>
      </c>
      <c t="n" s="5" r="G8">
        <v>10440129</v>
      </c>
      <c t="n" s="7" r="H8">
        <v>70412</v>
      </c>
    </row>
    <row spans="1:9" r="9">
      <c t="s" s="4" r="A9">
        <v>394</v>
      </c>
    </row>
    <row spans="1:9" r="10">
      <c t="s" s="3" r="A10">
        <v>392</v>
      </c>
    </row>
    <row spans="1:9" r="11">
      <c t="s" s="4" r="A11">
        <v>257</v>
      </c>
      <c t="n" s="5" r="I11">
        <v>966359</v>
      </c>
    </row>
    <row spans="1:9" r="12">
      <c t="s" s="4" r="A12">
        <v>84</v>
      </c>
      <c t="n" s="7" r="D12">
        <v>334719</v>
      </c>
      <c t="n" s="7" r="E12">
        <v>362665</v>
      </c>
      <c t="n" s="5" r="G12">
        <v>697384</v>
      </c>
      <c t="n" s="7" r="I12">
        <v>631986</v>
      </c>
    </row>
    <row spans="1:9" r="13">
      <c t="s" s="4" r="A13">
        <v>395</v>
      </c>
    </row>
    <row spans="1:9" r="14">
      <c t="s" s="3" r="A14">
        <v>393</v>
      </c>
    </row>
    <row spans="1:9" r="15">
      <c t="s" s="4" r="A15">
        <v>396</v>
      </c>
      <c t="n" s="5" r="C15">
        <v>33582938</v>
      </c>
      <c t="n" s="5" r="G15">
        <v>33582938</v>
      </c>
    </row>
    <row spans="1:9" r="16">
      <c t="s" s="4" r="A16">
        <v>397</v>
      </c>
      <c t="n" s="5" r="C16">
        <v>49625739</v>
      </c>
      <c t="n" s="5" r="G16">
        <v>49625739</v>
      </c>
    </row>
    <row spans="1:9" r="17">
      <c t="s" s="4" r="A17">
        <v>398</v>
      </c>
      <c t="n" s="7" r="C17">
        <v>12631291</v>
      </c>
      <c t="n" s="5" r="G17">
        <v>12631291</v>
      </c>
    </row>
    <row spans="1:9" r="18">
      <c t="s" s="4" r="A18">
        <v>399</v>
      </c>
    </row>
    <row spans="1:9" r="19">
      <c t="s" s="3" r="A19">
        <v>393</v>
      </c>
    </row>
    <row spans="1:9" r="20">
      <c t="s" s="4" r="A20">
        <v>400</v>
      </c>
      <c t="s" s="4" r="C20">
        <v>401</v>
      </c>
    </row>
    <row spans="1:9" r="21">
      <c t="s" s="4" r="A21">
        <v>402</v>
      </c>
    </row>
    <row spans="1:9" r="22">
      <c t="s" s="3" r="A22">
        <v>393</v>
      </c>
    </row>
    <row spans="1:9" r="23">
      <c t="s" s="4" r="A23">
        <v>400</v>
      </c>
      <c t="s" s="4" r="C23">
        <v>403</v>
      </c>
    </row>
    <row spans="1:9" r="24">
      <c t="s" s="4" r="A24">
        <v>404</v>
      </c>
    </row>
    <row spans="1:9" r="25">
      <c t="s" s="3" r="A25">
        <v>393</v>
      </c>
    </row>
    <row spans="1:9" r="26">
      <c t="s" s="4" r="A26">
        <v>400</v>
      </c>
      <c t="s" s="4" r="C26">
        <v>405</v>
      </c>
    </row>
    <row spans="1:9" r="27">
      <c t="s" s="4" r="A27">
        <v>406</v>
      </c>
    </row>
    <row spans="1:9" r="28">
      <c t="s" s="3" r="A28">
        <v>393</v>
      </c>
    </row>
    <row spans="1:9" r="29">
      <c t="s" s="4" r="A29">
        <v>400</v>
      </c>
      <c t="s" s="4" r="C29">
        <v>407</v>
      </c>
    </row>
    <row spans="1:9" r="30">
      <c t="s" s="4" r="A30">
        <v>408</v>
      </c>
    </row>
    <row spans="1:9" r="31">
      <c t="s" s="3" r="A31">
        <v>393</v>
      </c>
    </row>
    <row spans="1:9" r="32">
      <c t="s" s="4" r="A32">
        <v>396</v>
      </c>
      <c t="n" s="7" r="C32">
        <v>29582350</v>
      </c>
      <c t="n" s="5" r="G32">
        <v>29582350</v>
      </c>
    </row>
    <row spans="1:9" r="33">
      <c t="s" s="4" r="A33">
        <v>397</v>
      </c>
      <c t="n" s="5" r="C33">
        <v>50669543</v>
      </c>
      <c t="n" s="5" r="G33">
        <v>50669543</v>
      </c>
    </row>
    <row spans="1:9" r="34">
      <c t="s" s="4" r="A34">
        <v>398</v>
      </c>
      <c t="n" s="5" r="C34">
        <v>13273233</v>
      </c>
      <c t="n" s="5" r="G34">
        <v>13273233</v>
      </c>
    </row>
    <row spans="1:9" r="35">
      <c t="s" s="4" r="A35">
        <v>409</v>
      </c>
    </row>
    <row spans="1:9" r="36">
      <c t="s" s="3" r="A36">
        <v>393</v>
      </c>
    </row>
    <row spans="1:9" r="37">
      <c t="s" s="4" r="A37">
        <v>410</v>
      </c>
      <c t="n" s="5" r="G37">
        <v>10440129</v>
      </c>
    </row>
    <row spans="1:9" r="38">
      <c t="s" s="4" r="A38">
        <v>411</v>
      </c>
    </row>
    <row spans="1:9" r="39">
      <c t="s" s="3" r="A39">
        <v>392</v>
      </c>
    </row>
    <row spans="1:9" r="40">
      <c t="s" s="4" r="A40">
        <v>257</v>
      </c>
      <c t="n" s="5" r="C40">
        <v>0</v>
      </c>
      <c t="n" s="5" r="G40">
        <v>0</v>
      </c>
    </row>
    <row spans="1:9" r="41">
      <c t="s" s="3" r="A41">
        <v>393</v>
      </c>
    </row>
    <row spans="1:9" r="42">
      <c t="s" s="4" r="A42">
        <v>304</v>
      </c>
      <c t="n" s="5" r="C42">
        <v>6540000</v>
      </c>
      <c t="n" s="5" r="G42">
        <v>6540000</v>
      </c>
    </row>
    <row spans="1:9" r="43">
      <c t="s" s="4" r="A43">
        <v>412</v>
      </c>
    </row>
    <row spans="1:9" r="44">
      <c t="s" s="3" r="A44">
        <v>393</v>
      </c>
    </row>
    <row spans="1:9" r="45">
      <c t="s" s="4" r="A45">
        <v>304</v>
      </c>
      <c t="n" s="5" r="C45">
        <v>0</v>
      </c>
      <c t="n" s="5" r="G45">
        <v>0</v>
      </c>
    </row>
    <row spans="1:9" r="46">
      <c t="s" s="4" r="A46">
        <v>413</v>
      </c>
    </row>
    <row spans="1:9" r="47">
      <c t="s" s="3" r="A47">
        <v>392</v>
      </c>
    </row>
    <row spans="1:9" r="48">
      <c t="s" s="4" r="A48">
        <v>257</v>
      </c>
      <c t="n" s="5" r="C48">
        <v>0</v>
      </c>
      <c t="n" s="5" r="G48">
        <v>0</v>
      </c>
    </row>
    <row spans="1:9" r="49">
      <c t="s" s="4" r="A49">
        <v>414</v>
      </c>
    </row>
    <row spans="1:9" r="50">
      <c t="s" s="3" r="A50">
        <v>393</v>
      </c>
    </row>
    <row spans="1:9" r="51">
      <c t="s" s="4" r="A51">
        <v>304</v>
      </c>
      <c t="n" s="5" r="C51">
        <v>0</v>
      </c>
      <c t="n" s="5" r="G51">
        <v>0</v>
      </c>
    </row>
    <row spans="1:9" r="52">
      <c t="s" s="4" r="A52">
        <v>415</v>
      </c>
    </row>
    <row spans="1:9" r="53">
      <c t="s" s="3" r="A53">
        <v>392</v>
      </c>
    </row>
    <row spans="1:9" r="54">
      <c t="s" s="4" r="A54">
        <v>257</v>
      </c>
      <c t="n" s="5" r="C54">
        <v>0</v>
      </c>
      <c t="n" s="5" r="G54">
        <v>0</v>
      </c>
    </row>
    <row spans="1:9" r="55">
      <c t="s" s="4" r="A55">
        <v>416</v>
      </c>
    </row>
    <row spans="1:9" r="56">
      <c t="s" s="3" r="A56">
        <v>393</v>
      </c>
    </row>
    <row spans="1:9" r="57">
      <c t="s" s="4" r="A57">
        <v>304</v>
      </c>
      <c t="n" s="5" r="C57">
        <v>6540000</v>
      </c>
      <c t="n" s="5" r="G57">
        <v>6540000</v>
      </c>
    </row>
    <row spans="1:9" r="58">
      <c t="s" s="4" r="A58">
        <v>417</v>
      </c>
    </row>
    <row spans="1:9" r="59">
      <c t="s" s="3" r="A59">
        <v>392</v>
      </c>
    </row>
    <row spans="1:9" r="60">
      <c t="s" s="4" r="A60">
        <v>257</v>
      </c>
      <c t="n" s="7" r="C60">
        <v>268975</v>
      </c>
      <c t="n" s="7" r="G60">
        <v>268975</v>
      </c>
    </row>
    <row spans="1:9" r="61">
      <c t="n" r="A61"/>
    </row>
    <row spans="1:9" r="62">
      <c t="s" s="4" r="A62">
        <v>252</v>
      </c>
      <c t="s" s="4" r="B62">
        <v>283</v>
      </c>
    </row>
  </sheetData>
  <mergeCells count="5">
    <mergeCell ref="A1:B2"/>
    <mergeCell ref="C1:F1"/>
    <mergeCell ref="G1:H1"/>
    <mergeCell ref="A61:H61"/>
    <mergeCell ref="B62:H6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8</v>
      </c>
      <c t="s" s="2" r="B1">
        <v>360</v>
      </c>
    </row>
    <row spans="1:3" r="2">
      <c t="s" s="2" r="B2">
        <v>419</v>
      </c>
      <c t="s" s="2" r="C2">
        <v>2</v>
      </c>
    </row>
    <row spans="1:3" r="3">
      <c t="s" s="3" r="A3">
        <v>420</v>
      </c>
    </row>
    <row spans="1:3" r="4">
      <c t="s" s="4" r="A4">
        <v>421</v>
      </c>
      <c t="n" s="7" r="C4">
        <v>2091276</v>
      </c>
    </row>
    <row spans="1:3" r="5">
      <c t="s" s="4" r="A5">
        <v>422</v>
      </c>
      <c t="n" s="7" r="C5">
        <v>77656</v>
      </c>
    </row>
    <row spans="1:3" r="6">
      <c t="s" s="4" r="A6">
        <v>423</v>
      </c>
    </row>
    <row spans="1:3" r="7">
      <c t="s" s="3" r="A7">
        <v>420</v>
      </c>
    </row>
    <row spans="1:3" r="8">
      <c t="s" s="4" r="A8">
        <v>331</v>
      </c>
      <c t="s" s="4" r="B8">
        <v>424</v>
      </c>
    </row>
    <row spans="1:3" r="9">
      <c t="s" s="4" r="A9">
        <v>425</v>
      </c>
      <c t="n" s="7" r="B9">
        <v>15729500</v>
      </c>
    </row>
    <row spans="1:3" r="10">
      <c t="s" s="4" r="A10">
        <v>426</v>
      </c>
    </row>
    <row spans="1:3" r="11">
      <c t="s" s="3" r="A11">
        <v>420</v>
      </c>
    </row>
    <row spans="1:3" r="12">
      <c t="s" s="4" r="A12">
        <v>331</v>
      </c>
      <c t="s" s="4" r="B12">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428</v>
      </c>
      <c t="s" s="2" r="B1">
        <v>1</v>
      </c>
    </row>
    <row spans="1:4" r="2">
      <c t="s" s="2" r="B2">
        <v>2</v>
      </c>
      <c t="s" s="2" r="C2">
        <v>429</v>
      </c>
      <c t="s" s="2" r="D2">
        <v>430</v>
      </c>
    </row>
    <row spans="1:4" r="3">
      <c t="s" s="4" r="A3">
        <v>431</v>
      </c>
    </row>
    <row spans="1:4" r="4">
      <c t="s" s="3" r="A4">
        <v>432</v>
      </c>
    </row>
    <row spans="1:4" r="5">
      <c t="s" s="4" r="A5">
        <v>433</v>
      </c>
      <c t="n" s="7" r="B5">
        <v>635512</v>
      </c>
    </row>
    <row spans="1:4" r="6">
      <c t="s" s="4" r="A6">
        <v>434</v>
      </c>
      <c t="n" s="7" r="C6">
        <v>2991400</v>
      </c>
    </row>
    <row spans="1:4" r="7">
      <c t="s" s="4" r="A7">
        <v>435</v>
      </c>
      <c t="s" s="4" r="C7">
        <v>436</v>
      </c>
    </row>
    <row spans="1:4" r="8">
      <c t="s" s="4" r="A8">
        <v>437</v>
      </c>
      <c t="n" s="7" r="C8">
        <v>766466</v>
      </c>
    </row>
    <row spans="1:4" r="9">
      <c t="s" s="4" r="A9">
        <v>438</v>
      </c>
    </row>
    <row spans="1:4" r="10">
      <c t="s" s="3" r="A10">
        <v>432</v>
      </c>
    </row>
    <row spans="1:4" r="11">
      <c t="s" s="4" r="A11">
        <v>439</v>
      </c>
      <c t="n" s="7" r="D11">
        <v>3502514</v>
      </c>
    </row>
    <row spans="1:4" r="12">
      <c t="s" s="4" r="A12">
        <v>440</v>
      </c>
      <c t="n" s="7" r="D12">
        <v>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3546182</v>
      </c>
      <c t="n" s="7" r="C4">
        <v>3537229</v>
      </c>
      <c t="n" s="7" r="D4">
        <v>10709698</v>
      </c>
      <c t="n" s="7" r="E4">
        <v>65475976</v>
      </c>
    </row>
    <row spans="1:5" r="5">
      <c t="s" s="4" r="A5">
        <v>73</v>
      </c>
      <c t="n" s="5" r="B5">
        <v>3532157</v>
      </c>
      <c t="n" s="5" r="C5">
        <v>3570323</v>
      </c>
      <c t="n" s="5" r="D5">
        <v>10596472</v>
      </c>
      <c t="n" s="5" r="E5">
        <v>10211322</v>
      </c>
    </row>
    <row spans="1:5" r="6">
      <c t="s" s="4" r="A6">
        <v>74</v>
      </c>
      <c t="n" s="5" r="B6">
        <v>1219751</v>
      </c>
      <c t="n" s="5" r="C6">
        <v>1362719</v>
      </c>
      <c t="n" s="5" r="D6">
        <v>4184849</v>
      </c>
      <c t="n" s="5" r="E6">
        <v>2823586</v>
      </c>
    </row>
    <row spans="1:5" r="7">
      <c t="s" s="4" r="A7">
        <v>75</v>
      </c>
      <c t="n" s="5" r="B7">
        <v>-3668760</v>
      </c>
      <c t="n" s="5" r="C7">
        <v>850244</v>
      </c>
      <c t="n" s="5" r="D7">
        <v>-10351311</v>
      </c>
      <c t="n" s="5" r="E7">
        <v>2694594</v>
      </c>
    </row>
    <row spans="1:5" r="8">
      <c t="s" s="4" r="A8">
        <v>76</v>
      </c>
      <c t="n" s="5" r="B8">
        <v>0</v>
      </c>
      <c t="n" s="5" r="C8">
        <v>0</v>
      </c>
      <c t="n" s="5" r="D8">
        <v>0</v>
      </c>
      <c t="n" s="5" r="E8">
        <v>-18800</v>
      </c>
    </row>
    <row spans="1:5" r="9">
      <c t="s" s="4" r="A9">
        <v>77</v>
      </c>
      <c t="n" s="5" r="B9">
        <v>4629330</v>
      </c>
      <c t="n" s="5" r="C9">
        <v>9320515</v>
      </c>
      <c t="n" s="5" r="D9">
        <v>15139708</v>
      </c>
      <c t="n" s="5" r="E9">
        <v>81186678</v>
      </c>
    </row>
    <row spans="1:5" r="10">
      <c t="s" s="3" r="A10">
        <v>78</v>
      </c>
    </row>
    <row spans="1:5" r="11">
      <c t="s" s="4" r="A11">
        <v>79</v>
      </c>
      <c t="n" s="5" r="B11">
        <v>431142</v>
      </c>
      <c t="n" s="5" r="C11">
        <v>461974</v>
      </c>
      <c t="n" s="5" r="D11">
        <v>1135442</v>
      </c>
      <c t="n" s="5" r="E11">
        <v>1600725</v>
      </c>
    </row>
    <row spans="1:5" r="12">
      <c t="s" s="4" r="A12">
        <v>80</v>
      </c>
      <c t="n" s="5" r="B12">
        <v>316839</v>
      </c>
      <c t="n" s="5" r="C12">
        <v>519915</v>
      </c>
      <c t="n" s="5" r="D12">
        <v>1068138</v>
      </c>
      <c t="n" s="5" r="E12">
        <v>1649014</v>
      </c>
    </row>
    <row spans="1:5" r="13">
      <c t="s" s="4" r="A13">
        <v>81</v>
      </c>
      <c t="n" s="5" r="B13">
        <v>553965</v>
      </c>
      <c t="n" s="5" r="C13">
        <v>539439</v>
      </c>
      <c t="n" s="5" r="D13">
        <v>2077060</v>
      </c>
      <c t="n" s="5" r="E13">
        <v>2113504</v>
      </c>
    </row>
    <row spans="1:5" r="14">
      <c t="s" s="4" r="A14">
        <v>82</v>
      </c>
      <c t="n" s="5" r="B14">
        <v>1020040</v>
      </c>
      <c t="n" s="5" r="C14">
        <v>1125819</v>
      </c>
      <c t="n" s="5" r="D14">
        <v>3100451</v>
      </c>
      <c t="n" s="5" r="E14">
        <v>4109040</v>
      </c>
    </row>
    <row spans="1:5" r="15">
      <c t="s" s="4" r="A15">
        <v>83</v>
      </c>
      <c t="n" s="5" r="B15">
        <v>2180691</v>
      </c>
      <c t="n" s="5" r="C15">
        <v>1831701</v>
      </c>
      <c t="n" s="5" r="D15">
        <v>6543215</v>
      </c>
      <c t="n" s="5" r="E15">
        <v>4945855</v>
      </c>
    </row>
    <row spans="1:5" r="16">
      <c t="s" s="4" r="A16">
        <v>84</v>
      </c>
      <c t="n" s="5" r="B16">
        <v>0</v>
      </c>
      <c t="n" s="5" r="C16">
        <v>0</v>
      </c>
      <c t="n" s="5" r="D16">
        <v>4848978</v>
      </c>
      <c t="n" s="5" r="E16">
        <v>0</v>
      </c>
    </row>
    <row spans="1:5" r="17">
      <c t="s" s="4" r="A17">
        <v>85</v>
      </c>
      <c t="n" s="5" r="B17">
        <v>10440129</v>
      </c>
      <c t="n" s="5" r="C17">
        <v>70412</v>
      </c>
      <c t="n" s="5" r="D17">
        <v>10440129</v>
      </c>
      <c t="n" s="5" r="E17">
        <v>70412</v>
      </c>
    </row>
    <row spans="1:5" r="18">
      <c t="s" s="4" r="A18">
        <v>86</v>
      </c>
      <c t="n" s="5" r="B18">
        <v>999825</v>
      </c>
      <c t="n" s="5" r="C18">
        <v>1713438</v>
      </c>
      <c t="n" s="5" r="D18">
        <v>3420581</v>
      </c>
      <c t="n" s="5" r="E18">
        <v>3083110</v>
      </c>
    </row>
    <row spans="1:5" r="19">
      <c t="s" s="4" r="A19">
        <v>87</v>
      </c>
      <c t="n" s="5" r="B19">
        <v>0</v>
      </c>
      <c t="n" s="5" r="C19">
        <v>43126</v>
      </c>
      <c t="n" s="5" r="D19">
        <v>0</v>
      </c>
      <c t="n" s="5" r="E19">
        <v>372316</v>
      </c>
    </row>
    <row spans="1:5" r="20">
      <c t="s" s="4" r="A20">
        <v>88</v>
      </c>
      <c t="n" s="5" r="B20">
        <v>15942631</v>
      </c>
      <c t="n" s="5" r="C20">
        <v>6305824</v>
      </c>
      <c t="n" s="5" r="D20">
        <v>32633994</v>
      </c>
      <c t="n" s="5" r="E20">
        <v>17943976</v>
      </c>
    </row>
    <row spans="1:5" r="21">
      <c t="s" s="4" r="A21">
        <v>89</v>
      </c>
      <c t="n" s="5" r="B21">
        <v>-11313301</v>
      </c>
      <c t="n" s="5" r="C21">
        <v>3014691</v>
      </c>
      <c t="n" s="5" r="D21">
        <v>-17494286</v>
      </c>
      <c t="n" s="5" r="E21">
        <v>63242702</v>
      </c>
    </row>
    <row spans="1:5" r="22">
      <c t="s" s="4" r="A22">
        <v>90</v>
      </c>
      <c t="n" s="5" r="B22">
        <v>996098</v>
      </c>
      <c t="n" s="5" r="C22">
        <v>1043190</v>
      </c>
      <c t="n" s="5" r="D22">
        <v>3106286</v>
      </c>
      <c t="n" s="5" r="E22">
        <v>2665352</v>
      </c>
    </row>
    <row spans="1:5" r="23">
      <c t="s" s="4" r="A23">
        <v>91</v>
      </c>
      <c t="n" s="5" r="B23">
        <v>-12309399</v>
      </c>
      <c t="n" s="5" r="C23">
        <v>1971501</v>
      </c>
      <c t="n" s="5" r="D23">
        <v>-20600572</v>
      </c>
      <c t="n" s="5" r="E23">
        <v>60577350</v>
      </c>
    </row>
    <row spans="1:5" r="24">
      <c t="s" s="3" r="A24">
        <v>92</v>
      </c>
    </row>
    <row spans="1:5" r="25">
      <c t="s" s="4" r="A25">
        <v>93</v>
      </c>
      <c t="n" s="5" r="B25">
        <v>0</v>
      </c>
      <c t="n" s="5" r="C25">
        <v>0</v>
      </c>
      <c t="n" s="5" r="D25">
        <v>0</v>
      </c>
      <c t="n" s="5" r="E25">
        <v>282919</v>
      </c>
    </row>
    <row spans="1:5" r="26">
      <c t="s" s="4" r="A26">
        <v>94</v>
      </c>
      <c t="n" s="5" r="B26">
        <v>0</v>
      </c>
      <c t="n" s="5" r="C26">
        <v>0</v>
      </c>
      <c t="n" s="5" r="D26">
        <v>0</v>
      </c>
      <c t="n" s="5" r="E26">
        <v>346668</v>
      </c>
    </row>
    <row spans="1:5" r="27">
      <c t="s" s="4" r="A27">
        <v>95</v>
      </c>
      <c t="n" s="5" r="B27">
        <v>0</v>
      </c>
      <c t="n" s="5" r="C27">
        <v>21</v>
      </c>
      <c t="n" s="5" r="D27">
        <v>0</v>
      </c>
      <c t="n" s="5" r="E27">
        <v>14</v>
      </c>
    </row>
    <row spans="1:5" r="28">
      <c t="s" s="4" r="A28">
        <v>96</v>
      </c>
      <c t="n" s="5" r="B28">
        <v>0</v>
      </c>
      <c t="n" s="5" r="C28">
        <v>21</v>
      </c>
      <c t="n" s="5" r="D28">
        <v>0</v>
      </c>
      <c t="n" s="5" r="E28">
        <v>629601</v>
      </c>
    </row>
    <row spans="1:5" r="29">
      <c t="s" s="4" r="A29">
        <v>97</v>
      </c>
      <c t="n" s="5" r="B29">
        <v>-11313301</v>
      </c>
      <c t="n" s="5" r="C29">
        <v>3014712</v>
      </c>
      <c t="n" s="5" r="D29">
        <v>-17494286</v>
      </c>
      <c t="n" s="5" r="E29">
        <v>63872303</v>
      </c>
    </row>
    <row spans="1:5" r="30">
      <c t="s" s="4" r="A30">
        <v>98</v>
      </c>
      <c t="n" s="5" r="B30">
        <v>996098</v>
      </c>
      <c t="n" s="5" r="C30">
        <v>1043190</v>
      </c>
      <c t="n" s="5" r="D30">
        <v>3106286</v>
      </c>
      <c t="n" s="5" r="E30">
        <v>2665352</v>
      </c>
    </row>
    <row spans="1:5" r="31">
      <c t="s" s="4" r="A31">
        <v>99</v>
      </c>
      <c t="n" s="5" r="B31">
        <v>-12309399</v>
      </c>
      <c t="n" s="5" r="C31">
        <v>1971522</v>
      </c>
      <c t="n" s="5" r="D31">
        <v>-20600572</v>
      </c>
      <c t="n" s="5" r="E31">
        <v>61206951</v>
      </c>
    </row>
    <row spans="1:5" r="32">
      <c t="s" s="3" r="A32">
        <v>100</v>
      </c>
    </row>
    <row spans="1:5" r="33">
      <c t="s" s="4" r="A33">
        <v>59</v>
      </c>
      <c t="n" s="5" r="B33">
        <v>-12186305</v>
      </c>
      <c t="n" s="5" r="C33">
        <v>1951786</v>
      </c>
      <c t="n" s="5" r="D33">
        <v>-20394566</v>
      </c>
      <c t="n" s="5" r="E33">
        <v>59971577</v>
      </c>
    </row>
    <row spans="1:5" r="34">
      <c t="s" s="4" r="A34">
        <v>60</v>
      </c>
      <c t="n" s="5" r="B34">
        <v>-123094</v>
      </c>
      <c t="n" s="5" r="C34">
        <v>19715</v>
      </c>
      <c t="n" s="5" r="D34">
        <v>-206006</v>
      </c>
      <c t="n" s="5" r="E34">
        <v>605773</v>
      </c>
    </row>
    <row spans="1:5" r="35">
      <c t="s" s="4" r="A35">
        <v>91</v>
      </c>
      <c t="n" s="7" r="B35">
        <v>-12309399</v>
      </c>
      <c t="n" s="7" r="C35">
        <v>1971501</v>
      </c>
      <c t="n" s="7" r="D35">
        <v>-20600572</v>
      </c>
      <c t="n" s="7" r="E35">
        <v>60577350</v>
      </c>
    </row>
    <row spans="1:5" r="36">
      <c t="s" s="4" r="A36">
        <v>101</v>
      </c>
      <c t="n" s="5" r="B36">
        <v>348335</v>
      </c>
      <c t="n" s="5" r="C36">
        <v>348335</v>
      </c>
      <c t="n" s="5" r="D36">
        <v>348335</v>
      </c>
      <c t="n" s="5" r="E36">
        <v>348335</v>
      </c>
    </row>
    <row spans="1:5" r="37">
      <c t="s" s="4" r="A37">
        <v>102</v>
      </c>
      <c t="n" s="8" r="B37">
        <v>-34.98</v>
      </c>
      <c t="n" s="9" r="C37">
        <v>5.6</v>
      </c>
      <c t="n" s="8" r="D37">
        <v>-58.55</v>
      </c>
      <c t="n" s="8" r="E37">
        <v>17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14"/>
    <col customWidth="1" max="3" min="3" width="66"/>
    <col customWidth="1" max="4" min="4" width="28"/>
    <col customWidth="1" max="5" min="5" width="17"/>
    <col customWidth="1" max="6" min="6" width="31"/>
    <col customWidth="1" max="7" min="7" width="34"/>
  </cols>
  <sheetData>
    <row spans="1:7" r="1">
      <c t="s" s="1" r="A1">
        <v>103</v>
      </c>
      <c t="s" s="2" r="B1">
        <v>104</v>
      </c>
      <c t="s" s="2" r="C1">
        <v>105</v>
      </c>
      <c t="s" s="2" r="D1">
        <v>106</v>
      </c>
      <c t="s" s="2" r="E1">
        <v>107</v>
      </c>
      <c t="s" s="2" r="F1">
        <v>108</v>
      </c>
      <c t="s" s="2" r="G1">
        <v>109</v>
      </c>
    </row>
    <row spans="1:7" r="2">
      <c t="s" s="4" r="A2">
        <v>110</v>
      </c>
      <c t="n" s="7" r="B2">
        <v>190879936</v>
      </c>
      <c t="n" s="7" r="D2">
        <v>162960082</v>
      </c>
      <c t="n" s="7" r="E2">
        <v>-1465243</v>
      </c>
      <c t="n" s="7" r="F2">
        <v>161494839</v>
      </c>
      <c t="n" s="7" r="G2">
        <v>29385097</v>
      </c>
    </row>
    <row spans="1:7" r="3">
      <c t="s" s="4" r="A3">
        <v>111</v>
      </c>
      <c t="n" s="5" r="C3">
        <v>348335</v>
      </c>
    </row>
    <row spans="1:7" r="4">
      <c t="s" s="4" r="A4">
        <v>89</v>
      </c>
      <c t="n" s="5" r="B4">
        <v>2344104</v>
      </c>
      <c t="n" s="5" r="D4">
        <v>1299852</v>
      </c>
      <c t="n" s="5" r="E4">
        <v>13130</v>
      </c>
      <c t="n" s="5" r="F4">
        <v>1312982</v>
      </c>
      <c t="n" s="5" r="G4">
        <v>1031122</v>
      </c>
    </row>
    <row spans="1:7" r="5">
      <c t="s" s="4" r="A5">
        <v>112</v>
      </c>
      <c t="n" s="5" r="B5">
        <v>-13422338</v>
      </c>
      <c t="n" s="5" r="D5">
        <v>-11209831</v>
      </c>
      <c t="n" s="5" r="E5">
        <v>-113231</v>
      </c>
      <c t="n" s="5" r="F5">
        <v>-11323062</v>
      </c>
      <c t="n" s="5" r="G5">
        <v>-2099276</v>
      </c>
    </row>
    <row spans="1:7" r="6">
      <c t="s" s="4" r="A6">
        <v>113</v>
      </c>
      <c t="n" s="5" r="B6">
        <v>179801702</v>
      </c>
      <c t="n" s="5" r="D6">
        <v>153050103</v>
      </c>
      <c t="n" s="5" r="E6">
        <v>-1565344</v>
      </c>
      <c t="n" s="5" r="F6">
        <v>151484759</v>
      </c>
      <c t="n" s="5" r="G6">
        <v>28316943</v>
      </c>
    </row>
    <row spans="1:7" r="7">
      <c t="s" s="4" r="A7">
        <v>114</v>
      </c>
      <c t="n" s="5" r="C7">
        <v>348335</v>
      </c>
    </row>
    <row spans="1:7" r="8">
      <c t="s" s="4" r="A8">
        <v>110</v>
      </c>
      <c t="n" s="5" r="B8">
        <v>190879936</v>
      </c>
      <c t="n" s="5" r="D8">
        <v>162960082</v>
      </c>
      <c t="n" s="5" r="E8">
        <v>-1465243</v>
      </c>
      <c t="n" s="5" r="F8">
        <v>161494839</v>
      </c>
      <c t="n" s="5" r="G8">
        <v>29385097</v>
      </c>
    </row>
    <row spans="1:7" r="9">
      <c t="s" s="4" r="A9">
        <v>111</v>
      </c>
      <c t="n" s="5" r="C9">
        <v>348335</v>
      </c>
    </row>
    <row spans="1:7" r="10">
      <c t="s" s="4" r="A10">
        <v>89</v>
      </c>
      <c t="n" s="5" r="B10">
        <v>-17494286</v>
      </c>
    </row>
    <row spans="1:7" r="11">
      <c t="s" s="4" r="A11">
        <v>115</v>
      </c>
      <c t="n" s="5" r="B11">
        <v>144589059</v>
      </c>
      <c t="n" s="5" r="D11">
        <v>119830644</v>
      </c>
      <c t="n" s="5" r="E11">
        <v>-1900895</v>
      </c>
      <c t="n" s="5" r="F11">
        <v>117929749</v>
      </c>
      <c t="n" s="5" r="G11">
        <v>26659310</v>
      </c>
    </row>
    <row spans="1:7" r="12">
      <c t="s" s="4" r="A12">
        <v>113</v>
      </c>
      <c t="n" s="5" r="B12">
        <v>179801702</v>
      </c>
      <c t="n" s="5" r="D12">
        <v>153050103</v>
      </c>
      <c t="n" s="5" r="E12">
        <v>-1565344</v>
      </c>
      <c t="n" s="5" r="F12">
        <v>151484759</v>
      </c>
      <c t="n" s="5" r="G12">
        <v>28316943</v>
      </c>
    </row>
    <row spans="1:7" r="13">
      <c t="s" s="4" r="A13">
        <v>114</v>
      </c>
      <c t="n" s="5" r="C13">
        <v>348335</v>
      </c>
    </row>
    <row spans="1:7" r="14">
      <c t="s" s="4" r="A14">
        <v>89</v>
      </c>
      <c t="n" s="5" r="B14">
        <v>-8525089</v>
      </c>
      <c t="n" s="5" r="D14">
        <v>-9508113</v>
      </c>
      <c t="n" s="5" r="E14">
        <v>-96042</v>
      </c>
      <c t="n" s="5" r="F14">
        <v>-9604155</v>
      </c>
      <c t="n" s="5" r="G14">
        <v>1079066</v>
      </c>
    </row>
    <row spans="1:7" r="15">
      <c t="s" s="4" r="A15">
        <v>112</v>
      </c>
      <c t="n" s="5" r="B15">
        <v>-8085177</v>
      </c>
      <c t="n" s="5" r="D15">
        <v>-6315016</v>
      </c>
      <c t="n" s="5" r="E15">
        <v>-63788</v>
      </c>
      <c t="n" s="5" r="F15">
        <v>-6378804</v>
      </c>
      <c t="n" s="5" r="G15">
        <v>-1706373</v>
      </c>
    </row>
    <row spans="1:7" r="16">
      <c t="s" s="4" r="A16">
        <v>116</v>
      </c>
      <c t="n" s="5" r="B16">
        <v>57826</v>
      </c>
      <c t="n" s="5" r="D16">
        <v>0</v>
      </c>
      <c t="n" s="5" r="E16">
        <v>0</v>
      </c>
      <c t="n" s="5" r="F16">
        <v>0</v>
      </c>
      <c t="n" s="5" r="G16">
        <v>57826</v>
      </c>
    </row>
    <row spans="1:7" r="17">
      <c t="s" s="4" r="A17">
        <v>117</v>
      </c>
      <c t="n" s="5" r="B17">
        <v>163249262</v>
      </c>
      <c t="n" s="5" r="D17">
        <v>137226974</v>
      </c>
      <c t="n" s="5" r="E17">
        <v>-1725174</v>
      </c>
      <c t="n" s="5" r="F17">
        <v>135501800</v>
      </c>
      <c t="n" s="5" r="G17">
        <v>27747462</v>
      </c>
    </row>
    <row spans="1:7" r="18">
      <c t="s" s="4" r="A18">
        <v>118</v>
      </c>
      <c t="n" s="5" r="C18">
        <v>348335</v>
      </c>
    </row>
    <row spans="1:7" r="19">
      <c t="s" s="4" r="A19">
        <v>89</v>
      </c>
      <c t="n" s="5" r="B19">
        <v>-11313301</v>
      </c>
      <c t="n" s="5" r="D19">
        <v>-12186305</v>
      </c>
      <c t="n" s="5" r="E19">
        <v>-123094</v>
      </c>
      <c t="n" s="5" r="F19">
        <v>-12309399</v>
      </c>
      <c t="n" s="5" r="G19">
        <v>996098</v>
      </c>
    </row>
    <row spans="1:7" r="20">
      <c t="s" s="4" r="A20">
        <v>112</v>
      </c>
      <c t="n" s="5" r="B20">
        <v>-7346902</v>
      </c>
      <c t="n" s="5" r="D20">
        <v>-5210025</v>
      </c>
      <c t="n" s="5" r="E20">
        <v>-52627</v>
      </c>
      <c t="n" s="5" r="F20">
        <v>-5262652</v>
      </c>
      <c t="n" s="5" r="G20">
        <v>-2084250</v>
      </c>
    </row>
    <row spans="1:7" r="21">
      <c t="s" s="4" r="A21">
        <v>115</v>
      </c>
      <c t="n" s="7" r="B21">
        <v>144589059</v>
      </c>
      <c t="n" s="7" r="D21">
        <v>119830644</v>
      </c>
      <c t="n" s="7" r="E21">
        <v>-1900895</v>
      </c>
      <c t="n" s="7" r="F21">
        <v>117929749</v>
      </c>
      <c t="n" s="7" r="G21">
        <v>26659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0</v>
      </c>
    </row>
    <row spans="1:3" r="3">
      <c t="s" s="3" r="A3">
        <v>120</v>
      </c>
    </row>
    <row spans="1:3" r="4">
      <c t="s" s="4" r="A4">
        <v>89</v>
      </c>
      <c t="n" s="7" r="B4">
        <v>-17494286</v>
      </c>
      <c t="n" s="7" r="C4">
        <v>63242702</v>
      </c>
    </row>
    <row spans="1:3" r="5">
      <c t="s" s="3" r="A5">
        <v>121</v>
      </c>
    </row>
    <row spans="1:3" r="6">
      <c t="s" s="4" r="A6">
        <v>72</v>
      </c>
      <c t="n" s="5" r="B6">
        <v>-5186090</v>
      </c>
      <c t="n" s="5" r="C6">
        <v>-61455315</v>
      </c>
    </row>
    <row spans="1:3" r="7">
      <c t="s" s="4" r="A7">
        <v>122</v>
      </c>
      <c t="n" s="5" r="B7">
        <v>0</v>
      </c>
      <c t="n" s="5" r="C7">
        <v>-1088550</v>
      </c>
    </row>
    <row spans="1:3" r="8">
      <c t="s" s="4" r="A8">
        <v>123</v>
      </c>
      <c t="n" s="5" r="B8">
        <v>10351311</v>
      </c>
      <c t="n" s="5" r="C8">
        <v>-2694594</v>
      </c>
    </row>
    <row spans="1:3" r="9">
      <c t="s" s="4" r="A9">
        <v>83</v>
      </c>
      <c t="n" s="5" r="B9">
        <v>6543215</v>
      </c>
      <c t="n" s="5" r="C9">
        <v>4945855</v>
      </c>
    </row>
    <row spans="1:3" r="10">
      <c t="s" s="4" r="A10">
        <v>124</v>
      </c>
      <c t="n" s="5" r="B10">
        <v>0</v>
      </c>
      <c t="n" s="5" r="C10">
        <v>63647</v>
      </c>
    </row>
    <row spans="1:3" r="11">
      <c t="s" s="4" r="A11">
        <v>125</v>
      </c>
      <c t="n" s="5" r="B11">
        <v>134268</v>
      </c>
      <c t="n" s="5" r="C11">
        <v>559396</v>
      </c>
    </row>
    <row spans="1:3" r="12">
      <c t="s" s="4" r="A12">
        <v>126</v>
      </c>
      <c t="n" s="5" r="B12">
        <v>335293</v>
      </c>
      <c t="n" s="5" r="C12">
        <v>721432</v>
      </c>
    </row>
    <row spans="1:3" r="13">
      <c t="s" s="4" r="A13">
        <v>85</v>
      </c>
      <c t="n" s="5" r="B13">
        <v>10440129</v>
      </c>
      <c t="n" s="5" r="C13">
        <v>70412</v>
      </c>
    </row>
    <row spans="1:3" r="14">
      <c t="s" s="4" r="A14">
        <v>84</v>
      </c>
      <c t="n" s="5" r="B14">
        <v>4848978</v>
      </c>
      <c t="n" s="5" r="C14">
        <v>0</v>
      </c>
    </row>
    <row spans="1:3" r="15">
      <c t="s" s="4" r="A15">
        <v>127</v>
      </c>
      <c t="n" s="5" r="B15">
        <v>0</v>
      </c>
      <c t="n" s="5" r="C15">
        <v>18800</v>
      </c>
    </row>
    <row spans="1:3" r="16">
      <c t="s" s="4" r="A16">
        <v>87</v>
      </c>
      <c t="n" s="5" r="B16">
        <v>0</v>
      </c>
      <c t="n" s="5" r="C16">
        <v>372316</v>
      </c>
    </row>
    <row spans="1:3" r="17">
      <c t="s" s="3" r="A17">
        <v>128</v>
      </c>
    </row>
    <row spans="1:3" r="18">
      <c t="s" s="4" r="A18">
        <v>129</v>
      </c>
      <c t="n" s="5" r="B18">
        <v>12152798</v>
      </c>
      <c t="n" s="5" r="C18">
        <v>16582396</v>
      </c>
    </row>
    <row spans="1:3" r="19">
      <c t="s" s="4" r="A19">
        <v>130</v>
      </c>
      <c t="n" s="5" r="B19">
        <v>-2317153</v>
      </c>
      <c t="n" s="5" r="C19">
        <v>-809274</v>
      </c>
    </row>
    <row spans="1:3" r="20">
      <c t="s" s="4" r="A20">
        <v>48</v>
      </c>
      <c t="n" s="5" r="B20">
        <v>-590825</v>
      </c>
      <c t="n" s="5" r="C20">
        <v>535658</v>
      </c>
    </row>
    <row spans="1:3" r="21">
      <c t="s" s="4" r="A21">
        <v>46</v>
      </c>
      <c t="n" s="5" r="B21">
        <v>-18432</v>
      </c>
      <c t="n" s="5" r="C21">
        <v>-484275</v>
      </c>
    </row>
    <row spans="1:3" r="22">
      <c t="s" s="4" r="A22">
        <v>131</v>
      </c>
      <c t="n" s="5" r="B22">
        <v>0</v>
      </c>
      <c t="n" s="5" r="C22">
        <v>-693647</v>
      </c>
    </row>
    <row spans="1:3" r="23">
      <c t="s" s="4" r="A23">
        <v>47</v>
      </c>
      <c t="n" s="5" r="B23">
        <v>-2651661</v>
      </c>
      <c t="n" s="5" r="C23">
        <v>-466250</v>
      </c>
    </row>
    <row spans="1:3" r="24">
      <c t="s" s="4" r="A24">
        <v>132</v>
      </c>
      <c t="n" s="5" r="B24">
        <v>85420</v>
      </c>
      <c t="n" s="5" r="C24">
        <v>212517</v>
      </c>
    </row>
    <row spans="1:3" r="25">
      <c t="s" s="4" r="A25">
        <v>133</v>
      </c>
      <c t="n" s="5" r="B25">
        <v>16632965</v>
      </c>
      <c t="n" s="5" r="C25">
        <v>19823487</v>
      </c>
    </row>
    <row spans="1:3" r="26">
      <c t="s" s="3" r="A26">
        <v>134</v>
      </c>
    </row>
    <row spans="1:3" r="27">
      <c t="s" s="4" r="A27">
        <v>135</v>
      </c>
      <c t="n" s="5" r="B27">
        <v>0</v>
      </c>
      <c t="n" s="5" r="C27">
        <v>-65584650</v>
      </c>
    </row>
    <row spans="1:3" r="28">
      <c t="s" s="4" r="A28">
        <v>136</v>
      </c>
      <c t="n" s="5" r="B28">
        <v>144521</v>
      </c>
      <c t="n" s="5" r="C28">
        <v>106964516</v>
      </c>
    </row>
    <row spans="1:3" r="29">
      <c t="s" s="4" r="A29">
        <v>40</v>
      </c>
      <c t="n" s="5" r="B29">
        <v>-14170</v>
      </c>
      <c t="n" s="5" r="C29">
        <v>-28653</v>
      </c>
    </row>
    <row spans="1:3" r="30">
      <c t="s" s="4" r="A30">
        <v>137</v>
      </c>
      <c t="n" s="5" r="B30">
        <v>669568</v>
      </c>
      <c t="n" s="5" r="C30">
        <v>2434390</v>
      </c>
    </row>
    <row spans="1:3" r="31">
      <c t="s" s="4" r="A31">
        <v>138</v>
      </c>
      <c t="n" s="5" r="B31">
        <v>0</v>
      </c>
      <c t="n" s="5" r="C31">
        <v>-38447586</v>
      </c>
    </row>
    <row spans="1:3" r="32">
      <c t="s" s="4" r="A32">
        <v>139</v>
      </c>
      <c t="n" s="5" r="B32">
        <v>24562480</v>
      </c>
      <c t="n" s="5" r="C32">
        <v>34325733</v>
      </c>
    </row>
    <row spans="1:3" r="33">
      <c t="s" s="4" r="A33">
        <v>140</v>
      </c>
      <c t="n" s="5" r="B33">
        <v>25362399</v>
      </c>
      <c t="n" s="5" r="C33">
        <v>39663750</v>
      </c>
    </row>
    <row spans="1:3" r="34">
      <c t="s" s="3" r="A34">
        <v>141</v>
      </c>
    </row>
    <row spans="1:3" r="35">
      <c t="s" s="4" r="A35">
        <v>142</v>
      </c>
      <c t="n" s="5" r="B35">
        <v>0</v>
      </c>
      <c t="n" s="5" r="C35">
        <v>7500000</v>
      </c>
    </row>
    <row spans="1:3" r="36">
      <c t="s" s="4" r="A36">
        <v>143</v>
      </c>
      <c t="n" s="5" r="B36">
        <v>-9570047</v>
      </c>
      <c t="n" s="5" r="C36">
        <v>-51596679</v>
      </c>
    </row>
    <row spans="1:3" r="37">
      <c t="s" s="4" r="A37">
        <v>144</v>
      </c>
      <c t="n" s="5" r="B37">
        <v>0</v>
      </c>
      <c t="n" s="5" r="C37">
        <v>10000000</v>
      </c>
    </row>
    <row spans="1:3" r="38">
      <c t="s" s="4" r="A38">
        <v>145</v>
      </c>
      <c t="n" s="5" r="B38">
        <v>0</v>
      </c>
      <c t="n" s="5" r="C38">
        <v>-400000</v>
      </c>
    </row>
    <row spans="1:3" r="39">
      <c t="s" s="4" r="A39">
        <v>146</v>
      </c>
      <c t="n" s="5" r="B39">
        <v>0</v>
      </c>
      <c t="n" s="5" r="C39">
        <v>-210000</v>
      </c>
    </row>
    <row spans="1:3" r="40">
      <c t="s" s="4" r="A40">
        <v>116</v>
      </c>
      <c t="n" s="5" r="B40">
        <v>57826</v>
      </c>
      <c t="n" s="5" r="C40">
        <v>19537056</v>
      </c>
    </row>
    <row spans="1:3" r="41">
      <c t="s" s="4" r="A41">
        <v>147</v>
      </c>
      <c t="n" s="5" r="B41">
        <v>-5889899</v>
      </c>
      <c t="n" s="5" r="C41">
        <v>-4921691</v>
      </c>
    </row>
    <row spans="1:3" r="42">
      <c t="s" s="4" r="A42">
        <v>148</v>
      </c>
      <c t="n" s="5" r="B42">
        <v>-22964518</v>
      </c>
      <c t="n" s="5" r="C42">
        <v>-19133787</v>
      </c>
    </row>
    <row spans="1:3" r="43">
      <c t="s" s="4" r="A43">
        <v>149</v>
      </c>
      <c t="n" s="5" r="B43">
        <v>-38366638</v>
      </c>
      <c t="n" s="5" r="C43">
        <v>-39225101</v>
      </c>
    </row>
    <row spans="1:3" r="44">
      <c t="s" s="4" r="A44">
        <v>150</v>
      </c>
      <c t="n" s="5" r="B44">
        <v>0</v>
      </c>
      <c t="n" s="5" r="C44">
        <v>14</v>
      </c>
    </row>
    <row spans="1:3" r="45">
      <c t="s" s="4" r="A45">
        <v>151</v>
      </c>
      <c t="n" s="5" r="B45">
        <v>3628726</v>
      </c>
      <c t="n" s="5" r="C45">
        <v>20262150</v>
      </c>
    </row>
    <row spans="1:3" r="46">
      <c t="s" s="4" r="A46">
        <v>152</v>
      </c>
      <c t="n" s="5" r="B46">
        <v>15410563</v>
      </c>
      <c t="n" s="5" r="C46">
        <v>13985307</v>
      </c>
    </row>
    <row spans="1:3" r="47">
      <c t="s" s="4" r="A47">
        <v>153</v>
      </c>
      <c t="n" s="5" r="B47">
        <v>19039289</v>
      </c>
      <c t="n" s="5" r="C47">
        <v>34247457</v>
      </c>
    </row>
    <row spans="1:3" r="48">
      <c t="s" s="3" r="A48">
        <v>154</v>
      </c>
    </row>
    <row spans="1:3" r="49">
      <c t="s" s="4" r="A49">
        <v>155</v>
      </c>
      <c t="n" s="5" r="B49">
        <v>2650246</v>
      </c>
      <c t="n" s="5" r="C49">
        <v>3222383</v>
      </c>
    </row>
    <row spans="1:3" r="50">
      <c t="s" s="3" r="A50">
        <v>156</v>
      </c>
    </row>
    <row spans="1:3" r="51">
      <c t="s" s="4" r="A51">
        <v>157</v>
      </c>
      <c t="n" s="5" r="B51">
        <v>0</v>
      </c>
      <c t="n" s="5" r="C51">
        <v>1088550</v>
      </c>
    </row>
    <row spans="1:3" r="52">
      <c t="s" s="4" r="A52">
        <v>158</v>
      </c>
      <c t="n" s="5" r="B52">
        <v>0</v>
      </c>
      <c t="n" s="5" r="C52">
        <v>50800000</v>
      </c>
    </row>
    <row spans="1:3" r="53">
      <c t="s" s="4" r="A53">
        <v>159</v>
      </c>
      <c t="n" s="5" r="B53">
        <v>0</v>
      </c>
      <c t="n" s="5" r="C53">
        <v>6986691</v>
      </c>
    </row>
    <row spans="1:3" r="54">
      <c t="s" s="4" r="A54">
        <v>160</v>
      </c>
      <c t="n" s="5" r="B54">
        <v>0</v>
      </c>
      <c t="n" s="5" r="C54">
        <v>40863178</v>
      </c>
    </row>
    <row spans="1:3" r="55">
      <c t="s" s="4" r="A55">
        <v>161</v>
      </c>
      <c t="n" s="5" r="B55">
        <v>0</v>
      </c>
      <c t="n" s="5" r="C55">
        <v>19190776</v>
      </c>
    </row>
    <row spans="1:3" r="56">
      <c t="s" s="4" r="A56">
        <v>162</v>
      </c>
      <c t="n" s="5" r="B56">
        <v>0</v>
      </c>
      <c t="n" s="5" r="C56">
        <v>520800</v>
      </c>
    </row>
    <row spans="1:3" r="57">
      <c t="s" s="4" r="A57">
        <v>116</v>
      </c>
      <c t="n" s="5" r="B57">
        <v>0</v>
      </c>
      <c t="n" s="5" r="C57">
        <v>885593</v>
      </c>
    </row>
    <row spans="1:3" r="58">
      <c t="s" s="4" r="A58">
        <v>163</v>
      </c>
      <c t="n" s="5" r="B58">
        <v>0</v>
      </c>
      <c t="n" s="5" r="C58">
        <v>68282</v>
      </c>
    </row>
    <row spans="1:3" r="59">
      <c t="s" s="4" r="A59">
        <v>164</v>
      </c>
      <c t="n" s="5" r="B59">
        <v>0</v>
      </c>
      <c t="n" s="5" r="C59">
        <v>206250</v>
      </c>
    </row>
    <row spans="1:3" r="60">
      <c t="s" s="4" r="A60">
        <v>165</v>
      </c>
      <c t="n" s="7" r="B60">
        <v>142500</v>
      </c>
      <c t="n" s="7" r="C6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Comp</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Vessels</vt:lpstr>
      <vt:lpstr>Investment in Joint Ventures</vt:lpstr>
      <vt:lpstr>Non-Recourse Long-Term Debt</vt:lpstr>
      <vt:lpstr>Transactions with Related Parti</vt:lpstr>
      <vt:lpstr>Derivative Financial Instrument</vt:lpstr>
      <vt:lpstr>Fair Value Measurements</vt:lpstr>
      <vt:lpstr>Commitments and Contingencies</vt:lpstr>
      <vt:lpstr>Subsequent Event</vt:lpstr>
      <vt:lpstr>Summary of Significant Accoun20</vt:lpstr>
      <vt:lpstr>Net Investment in Notes Recei21</vt:lpstr>
      <vt:lpstr>Net Investment in Finance Lea22</vt:lpstr>
      <vt:lpstr>Leased Equipment at Cost (Table</vt:lpstr>
      <vt:lpstr>Investments in Joint Ventures (</vt:lpstr>
      <vt:lpstr>Transactions with Related Par25</vt:lpstr>
      <vt:lpstr>Derivative Financial Instrume26</vt:lpstr>
      <vt:lpstr>Fair Value Measurements (Tables</vt:lpstr>
      <vt:lpstr>Net Investment in Notes Recei28</vt:lpstr>
      <vt:lpstr>Net Investment in Finance Lea29</vt:lpstr>
      <vt:lpstr>Leased Equipment at Cost (Detai</vt:lpstr>
      <vt:lpstr>Vessels (Details)</vt:lpstr>
      <vt:lpstr>Investments in Joint Ventures32</vt:lpstr>
      <vt:lpstr>Non-Recourse Long-Term Debt (De</vt:lpstr>
      <vt:lpstr>Transactions with Related Par34</vt:lpstr>
      <vt:lpstr>Derivative Financial Instrume35</vt:lpstr>
      <vt:lpstr>Derivative Financial Instrume36</vt:lpstr>
      <vt:lpstr>Fair Value Measurements (Detail</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2:48Z</dcterms:created>
  <dcterms:modified xmlns:dcterms="http://purl.org/dc/terms/" xmlns:xsi="http://www.w3.org/2001/XMLSchema-instance" xsi:type="dcterms:W3CDTF">2015-11-13T16:42:48Z</dcterms:modified>
  <dc:title xmlns:dc="http://purl.org/dc/elements/1.1/">Untitled</dc:title>
  <dc:description xmlns:dc="http://purl.org/dc/elements/1.1/"/>
  <dc:subject xmlns:dc="http://purl.org/dc/elements/1.1/"/>
  <cp:keywords/>
  <cp:category/>
</cp:coreProperties>
</file>